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Significant" sheetId="7" state="visible" r:id="rId7"/>
    <sheet xmlns:r="http://schemas.openxmlformats.org/officeDocument/2006/relationships" name="Note 2 - Investments" sheetId="8" state="visible" r:id="rId8"/>
    <sheet xmlns:r="http://schemas.openxmlformats.org/officeDocument/2006/relationships" name="Note 3 - Fair Value Disclosures" sheetId="9" state="visible" r:id="rId9"/>
    <sheet xmlns:r="http://schemas.openxmlformats.org/officeDocument/2006/relationships" name="Note 4 - Debt" sheetId="10" state="visible" r:id="rId10"/>
    <sheet xmlns:r="http://schemas.openxmlformats.org/officeDocument/2006/relationships" name="Note 5 - Reinsurance" sheetId="11" state="visible" r:id="rId11"/>
    <sheet xmlns:r="http://schemas.openxmlformats.org/officeDocument/2006/relationships" name="Note 6 - Unpaid Losses and Sett" sheetId="12" state="visible" r:id="rId12"/>
    <sheet xmlns:r="http://schemas.openxmlformats.org/officeDocument/2006/relationships" name="Note 7 - Income Taxes" sheetId="13" state="visible" r:id="rId13"/>
    <sheet xmlns:r="http://schemas.openxmlformats.org/officeDocument/2006/relationships" name="Note 8 - Employee Benefits" sheetId="14" state="visible" r:id="rId14"/>
    <sheet xmlns:r="http://schemas.openxmlformats.org/officeDocument/2006/relationships" name="Note 9 - Subsequent Events" sheetId="15" state="visible" r:id="rId15"/>
    <sheet xmlns:r="http://schemas.openxmlformats.org/officeDocument/2006/relationships" name="Insider Trading Arrangements" sheetId="16" state="visible" r:id="rId16"/>
    <sheet xmlns:r="http://schemas.openxmlformats.org/officeDocument/2006/relationships" name="Significant Accounting Policies" sheetId="17" state="visible" r:id="rId17"/>
    <sheet xmlns:r="http://schemas.openxmlformats.org/officeDocument/2006/relationships" name="Note 1 - Summary of Significa_2" sheetId="18" state="visible" r:id="rId18"/>
    <sheet xmlns:r="http://schemas.openxmlformats.org/officeDocument/2006/relationships" name="Note 2 - Investments (Tables)" sheetId="19" state="visible" r:id="rId19"/>
    <sheet xmlns:r="http://schemas.openxmlformats.org/officeDocument/2006/relationships" name="Note 3 - Fair Value Disclosur_2" sheetId="20" state="visible" r:id="rId20"/>
    <sheet xmlns:r="http://schemas.openxmlformats.org/officeDocument/2006/relationships" name="Note 5 - Reinsurance (Tables)" sheetId="21" state="visible" r:id="rId21"/>
    <sheet xmlns:r="http://schemas.openxmlformats.org/officeDocument/2006/relationships" name="Note 6 - Unpaid Losses and Se_2" sheetId="22" state="visible" r:id="rId22"/>
    <sheet xmlns:r="http://schemas.openxmlformats.org/officeDocument/2006/relationships" name="Note 7 - Income Taxes (Tables)" sheetId="23" state="visible" r:id="rId23"/>
    <sheet xmlns:r="http://schemas.openxmlformats.org/officeDocument/2006/relationships" name="Note 8 - Employee Benefits (Tab" sheetId="24" state="visible" r:id="rId24"/>
    <sheet xmlns:r="http://schemas.openxmlformats.org/officeDocument/2006/relationships" name="Note 1 - Summary of Significa_3" sheetId="25" state="visible" r:id="rId25"/>
    <sheet xmlns:r="http://schemas.openxmlformats.org/officeDocument/2006/relationships" name="Note 1 - Summary of Significa_4" sheetId="26" state="visible" r:id="rId26"/>
    <sheet xmlns:r="http://schemas.openxmlformats.org/officeDocument/2006/relationships" name="Note 1 - Summary of Significa_5" sheetId="27" state="visible" r:id="rId27"/>
    <sheet xmlns:r="http://schemas.openxmlformats.org/officeDocument/2006/relationships" name="Note 1 - Summary of Significa_6" sheetId="28" state="visible" r:id="rId28"/>
    <sheet xmlns:r="http://schemas.openxmlformats.org/officeDocument/2006/relationships" name="Note 1 - Summary of Significa_7" sheetId="29" state="visible" r:id="rId29"/>
    <sheet xmlns:r="http://schemas.openxmlformats.org/officeDocument/2006/relationships" name="Note 2 - Investments (Details T" sheetId="30" state="visible" r:id="rId30"/>
    <sheet xmlns:r="http://schemas.openxmlformats.org/officeDocument/2006/relationships" name="Note 2 - Investments - Summary " sheetId="31" state="visible" r:id="rId31"/>
    <sheet xmlns:r="http://schemas.openxmlformats.org/officeDocument/2006/relationships" name="Note 2 - Investments - Contract" sheetId="32" state="visible" r:id="rId32"/>
    <sheet xmlns:r="http://schemas.openxmlformats.org/officeDocument/2006/relationships" name="Note 2 - Investments - Schedule" sheetId="33" state="visible" r:id="rId33"/>
    <sheet xmlns:r="http://schemas.openxmlformats.org/officeDocument/2006/relationships" name="Note 2 - Investments - Fair Val" sheetId="34" state="visible" r:id="rId34"/>
    <sheet xmlns:r="http://schemas.openxmlformats.org/officeDocument/2006/relationships" name="Note 3 - Fair Value Disclosur_3" sheetId="35" state="visible" r:id="rId35"/>
    <sheet xmlns:r="http://schemas.openxmlformats.org/officeDocument/2006/relationships" name="Note 3 - Fair Value Disclosur_4" sheetId="36" state="visible" r:id="rId36"/>
    <sheet xmlns:r="http://schemas.openxmlformats.org/officeDocument/2006/relationships" name="Note 4 - Debt (Details Textual)" sheetId="37" state="visible" r:id="rId37"/>
    <sheet xmlns:r="http://schemas.openxmlformats.org/officeDocument/2006/relationships" name="Note 5 - Reinsurance (Details T" sheetId="38" state="visible" r:id="rId38"/>
    <sheet xmlns:r="http://schemas.openxmlformats.org/officeDocument/2006/relationships" name="Note 5 - Reinsurance - Summary " sheetId="39" state="visible" r:id="rId39"/>
    <sheet xmlns:r="http://schemas.openxmlformats.org/officeDocument/2006/relationships" name="Note 6 - Unpaid Losses and Se_3" sheetId="40" state="visible" r:id="rId40"/>
    <sheet xmlns:r="http://schemas.openxmlformats.org/officeDocument/2006/relationships" name="Note 6 - Unpaid Losses and Se_4" sheetId="41" state="visible" r:id="rId41"/>
    <sheet xmlns:r="http://schemas.openxmlformats.org/officeDocument/2006/relationships" name="Note 7 - Income Taxes (Details " sheetId="42" state="visible" r:id="rId42"/>
    <sheet xmlns:r="http://schemas.openxmlformats.org/officeDocument/2006/relationships" name="Note 7 - Income Taxes - Schedul" sheetId="43" state="visible" r:id="rId43"/>
    <sheet xmlns:r="http://schemas.openxmlformats.org/officeDocument/2006/relationships" name="Note 8 - Employee Benefits (Det" sheetId="44" state="visible" r:id="rId44"/>
    <sheet xmlns:r="http://schemas.openxmlformats.org/officeDocument/2006/relationships" name="Note 8 - Employee Benefits - Re"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Nov. 07, 2024</t>
        </is>
      </c>
    </row>
    <row r="3">
      <c r="A3" s="3" t="inlineStr">
        <is>
          <t>Document Information [Line Items]</t>
        </is>
      </c>
      <c r="B3" s="4" t="inlineStr">
        <is>
          <t xml:space="preserve"> </t>
        </is>
      </c>
      <c r="C3" s="4" t="inlineStr">
        <is>
          <t xml:space="preserve"> </t>
        </is>
      </c>
    </row>
    <row r="4">
      <c r="A4" s="4" t="inlineStr">
        <is>
          <t>Entity Central Index Key</t>
        </is>
      </c>
      <c r="B4" s="4" t="inlineStr">
        <is>
          <t>0001681903</t>
        </is>
      </c>
      <c r="C4" s="4" t="inlineStr">
        <is>
          <t xml:space="preserve"> </t>
        </is>
      </c>
    </row>
    <row r="5">
      <c r="A5" s="4" t="inlineStr">
        <is>
          <t>Entity Registrant Name</t>
        </is>
      </c>
      <c r="B5" s="4" t="inlineStr">
        <is>
          <t>ICC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046</t>
        </is>
      </c>
      <c r="C14" s="4" t="inlineStr">
        <is>
          <t xml:space="preserve"> </t>
        </is>
      </c>
    </row>
    <row r="15">
      <c r="A15" s="4" t="inlineStr">
        <is>
          <t>Entity Incorporation, State or Country Code</t>
        </is>
      </c>
      <c r="B15" s="4" t="inlineStr">
        <is>
          <t>PA</t>
        </is>
      </c>
      <c r="C15" s="4" t="inlineStr">
        <is>
          <t xml:space="preserve"> </t>
        </is>
      </c>
    </row>
    <row r="16">
      <c r="A16" s="4" t="inlineStr">
        <is>
          <t>Entity Tax Identification Number</t>
        </is>
      </c>
      <c r="B16" s="4" t="inlineStr">
        <is>
          <t>81-3359409</t>
        </is>
      </c>
      <c r="C16" s="4" t="inlineStr">
        <is>
          <t xml:space="preserve"> </t>
        </is>
      </c>
    </row>
    <row r="17">
      <c r="A17" s="4" t="inlineStr">
        <is>
          <t>Entity Address, Address Line One</t>
        </is>
      </c>
      <c r="B17" s="4" t="inlineStr">
        <is>
          <t>225 20th Street</t>
        </is>
      </c>
      <c r="C17" s="4" t="inlineStr">
        <is>
          <t xml:space="preserve"> </t>
        </is>
      </c>
    </row>
    <row r="18">
      <c r="A18" s="4" t="inlineStr">
        <is>
          <t>Entity Address, City or Town</t>
        </is>
      </c>
      <c r="B18" s="4" t="inlineStr">
        <is>
          <t>Rock Island</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1201</t>
        </is>
      </c>
      <c r="C20" s="4" t="inlineStr">
        <is>
          <t xml:space="preserve"> </t>
        </is>
      </c>
    </row>
    <row r="21">
      <c r="A21" s="4" t="inlineStr">
        <is>
          <t>City Area Code</t>
        </is>
      </c>
      <c r="B21" s="4" t="inlineStr">
        <is>
          <t>309</t>
        </is>
      </c>
      <c r="C21" s="4" t="inlineStr">
        <is>
          <t xml:space="preserve"> </t>
        </is>
      </c>
    </row>
    <row r="22">
      <c r="A22" s="4" t="inlineStr">
        <is>
          <t>Local Phone Number</t>
        </is>
      </c>
      <c r="B22" s="4" t="inlineStr">
        <is>
          <t>793-17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ICCH</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1385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4. DEBT Debt Obligation Debt Obligations The Company had $15,000,000 in outstanding debt as of September 30, 2024 December 31, 2023 The Company also has borrowing capacity of $53.1 million with the Federal Home Loan Bank of Chicago (FHLBC), which is 25% of net admitted statutory assets of Illinois Casualty Company as of the prior year-end. As of September 30, 2024 three 5 2025 2027, March 18, 2025. The Company has $18.9 million in bonds pledged as collateral for all FHLBC loans. Revolving Line of Credit As of September 30, 2024 July 5, 2024 prime July 5, 2025 nine September 30, 2024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Reinsurance</t>
        </is>
      </c>
      <c r="B1" s="2" t="inlineStr">
        <is>
          <t>9 Months Ended</t>
        </is>
      </c>
    </row>
    <row r="2">
      <c r="B2" s="2" t="inlineStr">
        <is>
          <t>Sep. 30, 2024</t>
        </is>
      </c>
    </row>
    <row r="3">
      <c r="A3" s="3" t="inlineStr">
        <is>
          <t>Notes to Financial Statements</t>
        </is>
      </c>
      <c r="B3" s="4" t="inlineStr">
        <is>
          <t xml:space="preserve"> </t>
        </is>
      </c>
    </row>
    <row r="4">
      <c r="A4" s="4" t="inlineStr">
        <is>
          <t>Reinsurance [Text Block]</t>
        </is>
      </c>
      <c r="B4" s="4" t="inlineStr">
        <is>
          <t xml:space="preserve">5. REINSURANCE In the ordinary course of business, the Company assumes and cedes premiums and selected insured risks with other insurance companies, known as reinsurance. A large portion of the reinsurance is put into effect under contracts known as treaties and, in some instances, by negotiation on each individual risk (known as facultative reinsurance). In addition, there are several types of treaties including quota share, excess of loss, and catastrophe reinsurance contracts that protect against losses over stipulated amounts arising from any one Through the purchase of reinsurance, the Company also generally limits its net loss on any individual risk to a maximum of $1,000,000 for casualty and workers’ compensation business and $1,000,000 for property, although certain treaties contain an annual aggregate deductible before reinsurance applies. Premiums, written and earned, along with losses and settlement expenses incurred for the periods presented is summarized as follows: Three-Month Periods Ended September 30, 2024 2023 WRITTEN Direct $ 27,661,918 $ 24,495,429 Reinsurance assumed 70,721 60,457 Reinsurance ceded (3,514,356 ) (2,870,582 ) Net $ 24,218,283 $ 21,685,304 EARNED Direct $ 25,126,580 $ 22,057,631 Reinsurance assumed 64,138 54,269 Reinsurance ceded (3,479,311 ) (2,878,383 ) Net $ 21,711,407 $ 19,233,517 LOSS AND SETTLEMENT EXPENSES INCURRED Direct $ 15,088,964 $ 17,854,337 Reinsurance assumed 46,296 18,080 Reinsurance ceded (991,057 ) (4,435,953 ) Net $ 14,144,203 $ 13,436,464 Nine-Month Periods Ended September 30, 2024 2023 WRITTEN Direct $ 76,788,373 $ 68,899,622 Reinsurance assumed 94,323 135,570 Reinsurance ceded (10,534,586 ) (7,865,311 ) Net $ 66,348,110 $ 61,169,881 EARNED Direct $ 72,749,157 $ 63,468,235 Reinsurance assumed 97,545 127,080 Reinsurance ceded (10,514,736 ) (8,066,448 ) Net $ 62,331,966 $ 55,528,867 LOSS AND SETTLEMENT EXPENSES INCURRED Direct $ 43,628,846 $ 43,754,741 Reinsurance assumed 69,403 58,499 Reinsurance ceded (2,664,050 ) (7,114,609 ) Net $ 41,034,199 $ 36,698,6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6 - Unpaid Losses and Settlement Expenses</t>
        </is>
      </c>
      <c r="B1" s="2" t="inlineStr">
        <is>
          <t>9 Months Ended</t>
        </is>
      </c>
    </row>
    <row r="2">
      <c r="B2" s="2" t="inlineStr">
        <is>
          <t>Sep. 30, 2024</t>
        </is>
      </c>
    </row>
    <row r="3">
      <c r="A3" s="3" t="inlineStr">
        <is>
          <t>Notes to Financial Statements</t>
        </is>
      </c>
      <c r="B3" s="4" t="inlineStr">
        <is>
          <t xml:space="preserve"> </t>
        </is>
      </c>
    </row>
    <row r="4">
      <c r="A4" s="4" t="inlineStr">
        <is>
          <t>Liability for Future Policy Benefits and Unpaid Claims Disclosure [Text Block]</t>
        </is>
      </c>
      <c r="B4" s="4" t="inlineStr">
        <is>
          <t xml:space="preserve">6. UNPAID LOSSES AND SETTLEMENT EXPENSES The following table is a reconciliation of the Company’s unpaid losses and settlement expenses: For the Three-Months Ended September 30, (In thousands) 2024 2023 Unpaid losses and settlement expense - beginning of the period: Gross $ 79,264 $ 76,584 Less: Ceded 12,374 14,603 Less: CECL allowance for reinsurance recoverable on unpaid losses 79 — Net 66,811 61,981 Increase in incurred losses and settlement expense: Current year 8,711 11,331 Prior years 5,433 2,105 Total incurred 14,144 13,436 Deduct: Loss and settlement expense payments for claims incurred: Current year 3,439 4,329 Prior years 6,534 7,011 Total paid 9,973 11,340 Net unpaid losses and settlement expense - end of the period 70,982 64,077 Plus: Reinsurance recoverable on unpaid losses net of CECL 12,520 16,350 Plus: CECL allowance for reinsurance recoverable on unpaid losses 1 80 115 Gross unpaid losses and settlement expense - end of the period $ 83,582 $ 80,542 For the Nine-Months Ended September 30, (In thousands) 2024 2023 Unpaid losses and settlement expense - beginning of the period: Gross $ 71,920 $ 67,614 Less: Ceded 12,737 13,610 Less: CECL allowance for reinsurance recoverable on unpaid losses 82 — Net 59,101 54,004 Increase in incurred losses and settlement expense: Current year 32,866 33,333 Prior years 8,168 3,366 Total incurred 41,034 36,699 Deduct: Loss and settlement expense payments for claims incurred: Current year 8,410 9,045 Prior years 20,743 17,581 Total paid 29,153 26,626 Net unpaid losses and settlement expense - end of the period 70,982 64,077 Plus: Reinsurance recoverable on unpaid losses net of CECL 12,520 16,350 Plus: CECL allowance for reinsurance recoverable on unpaid losses 1 80 115 Gross unpaid losses and settlement expense - end of the period $ 83,582 $ 80,542 1 See page 8,
For the
nine September 30, 2024 2023 nine September 30,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7. INCOME TAXES The Company’s effective tax rate for the nine September 30, 2024 2023 Income tax expense for the nine September 30, 2024 2023 For the Three-Months Ended September 30, 2024 2023 Provision for income taxes at the statutory federal tax rates $ 549,949 $ (203,241 ) Increase (reduction) in taxes resulting from: Tax-exempt interest income (7,882 ) (8,450 ) Dividends received deduction (10,391 ) (18,802 ) Proration of tax-exempt interest and dividends received deduction 4,338 6,604 Nondeductible expenses 23,240 22,512 Officer life insurance, net 2,459 2,527 Other 4,900 — Total $ 566,613 $ (198,850 ) For the Nine-Months Ended September 30, 2024 2023 Provision for income taxes at the statutory federal tax rates $ 954,385 $ 369,439 Increase (reduction) in taxes resulting from: Tax-exempt interest income (23,717 ) (27,316 ) Dividends received deduction (29,645 ) (59,537 ) Proration of tax-exempt interest and dividends received deduction 12,671 21,074 Nondeductible expenses 73,585 57,555 Officer life insurance, net (2,109 ) 1,949 Total $ 985,170 $ 363,164 Management believes it is more likely than not As of September 30, 2024 December 31, 2023 not 2021 no September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Employee Benefits</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8. EMPLOYEE BENEFITS ESOP In connection with our conversion and public offering, we established an ESOP. The ESOP borrowed from the Company to purchase 350,000 shares in the offering. The issuance of the shares to the ESOP resulted in a contra account established in the equity section of the balance sheet for the unallocated shares at an amount equal to their $10.00 per share purchase price. The Company may not nine September 30, 2024 2023 No A compensation expense charge is booked monthly during each year for the shares committed to be allocated to participants that year, determined with reference to the fair market value of our stock at the time the commitment to allocate the shares is accrued and recognized. For the nine September 30, 2024 ted to 17,546 shares of our c September 30, 2024. nine September 30, 2023 December 31, 2023 RESTRICTED STOCK UNITS Restricted stock units (RSUs) were granted for the first February 2018 April one third three first nine September 30, 2024 September 30, 2023 RSUs Weighted Average Grant Date Fair Value Nonvested on December 31, 2023 19,787 $ 15.87 Granted 20,100 16.00 Vested (18,229 ) 15.96 Nonvested on September 30, 2024 21,658 $ 15.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9. SUBSEQUENT EVENTS Subsequent events have been evaluated through the date the financial statements were issu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During the quarter ended September 30, 2024 none 16 1934, 10b5 1 10b5 1 408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Consolidation, Policy [Policy Text Block]</t>
        </is>
      </c>
      <c r="B4" s="4" t="inlineStr">
        <is>
          <t xml:space="preserve">B. PRINCIPLES OF CONSOLIDATION AND BASIS OF PRESENTATION The unaudited condensed consolidated interim financial statements have been prepared in accordance with U.S. generally accepted accounting principles (GAAP) for interim financial reporting and with the instructions to Form 10 not 10 December 31, 2023 2023 10 not September 30, 2024 not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nd expenses during the period. These amounts are inherently subject to change and actual results could differ significantly from these estimates. </t>
        </is>
      </c>
    </row>
    <row r="5">
      <c r="A5" s="4" t="inlineStr">
        <is>
          <t>New Accounting Pronouncements, Policy [Policy Text Block]</t>
        </is>
      </c>
      <c r="B5" s="4" t="inlineStr">
        <is>
          <t xml:space="preserve">C. SIGNIFICANT ACCOUNTING POLICIES On January 1, 2023, 2016 13, 326 2016 13 2016 13 2023 . D. PROSPECTIVE ACCOUNTING STANDARDS There are no September 30, 2024 </t>
        </is>
      </c>
    </row>
    <row r="6">
      <c r="A6" s="4" t="inlineStr">
        <is>
          <t>Property, Plant and Equipment, Impairment [Policy Text Block]</t>
        </is>
      </c>
      <c r="B6" s="4" t="inlineStr">
        <is>
          <t xml:space="preserve">E. PROPERTY AND EQUIPMENT Annually, the Company reviews the major asset classes of property and equipment held for impairment. As of September 30, 2024 December 31, 2023 As of September 30, December 31, 2024 2023 Automobiles $ 699,375 $ 645,458 Furniture and fixtures 530,359 525,843 Computer equipment and software 5,247,887 5,037,301 Home office 4,175,508 4,106,796 Total cost 10,653,129 10,315,398 Accumulated depreciation (7,381,278 ) (6,990,076 ) Net property and equipment $ 3,271,851 $ 3,325,322 </t>
        </is>
      </c>
    </row>
    <row r="7">
      <c r="A7" s="4" t="inlineStr">
        <is>
          <t>Comprehensive Income, Policy [Policy Text Block]</t>
        </is>
      </c>
      <c r="B7" s="4" t="inlineStr">
        <is>
          <t xml:space="preserve">F. COMPREHENSIVE EARNINGS Comprehensive (loss) earnings include net earnings (loss) plus unrealized gains (losses) on available-for-sale investment securities, net of tax. In reporting the components of comprehensive earnings on a net basis in the statement of earnings and comprehensive earnings, the Company used a 21% tax rate. The following table presents changes in accumulated other comprehensive (loss) earnings for unrealized gains and losses on available-for-sale securities: Nine-Months Ended September 30, 2024 2023 Beginning balance $ (6,621,336 ) $ (8,841,517 ) Other comprehensive earnings (loss) before reclassification 2,097,770 (2,239,651 ) Amount reclassified from accumulated other comprehensive earnings 17,048 46,421 Net current period other comprehensive earnings (loss) 2,114,818 (2,193,230 ) Ending balance $ (4,506,518 ) $ (11,034,747 ) The following table illustrates the components of other comprehensive earnings (loss) for each period presented in the condensed consolidated interim financial statements. Three-Month Periods Ended September 30, 2024 2023 Pre-tax Tax After-tax Pre-tax Tax After-tax Other comprehensive earnings (loss), net of tax Unrealized gains and losses on AFS investments: Unrealized holding gains (losses) arising during the period $ 4,094,889 $ (859,927 ) $ 3,234,962 $ (3,836,298 ) $ 805,622 $ (3,030,676 ) Reclassification adjustment for losses included in net earnings — — — 6,863 (1,441 ) 5,422 Total other comprehensive earnings (loss) $ 4,094,889 $ (859,927 ) $ 3,234,962 $ (3,829,435 ) $ 804,181 $ (3,025,254 ) Nine-Month Periods Ended September 30, 2024 2023 Pre-tax Tax After-tax Pre-tax Tax After-tax Other comprehensive (loss) earnings, net of tax Unrealized gains and losses on AFS investments: Unrealized holding gains (losses) arising during the period $ 2,655,405 $ (557,635 ) $ 2,097,770 $ (2,835,001 ) $ 595,350 $ (2,239,651 ) Reclassification adjustment for losses included in net earnings 21,580 (4,532 ) 17,048 58,761 (12,340 ) 46,421 Total other comprehensive earnings (loss) $ 2,676,985 $ (562,167 ) $ 2,114,818 $ (2,776,240 ) $ 583,010 $ (2,193,230 ) The following table provides the reclassifications from accumulated other comprehensive earnings for the periods presented: Amounts Reclassified from Accumulated Other Comprehensive Loss Nine-Month Periods Ended Details about Accumulated Other September 30, Affected Line Item in the Statement Comprehensive Earnings Component 2024 2023 where Net Earnings is Presented Unrealized losses on AFS investments: $ 21,580 $ 58,761 Net realized investment losses (4,532 ) (12,340 ) Income tax (benefit) Total reclassification adjustment, net of tax $ 17,048 $ 46,421 </t>
        </is>
      </c>
    </row>
    <row r="8">
      <c r="A8" s="4" t="inlineStr">
        <is>
          <t>Risk And Uncertainties [Policy Text Block]</t>
        </is>
      </c>
      <c r="B8" s="4" t="inlineStr">
        <is>
          <t xml:space="preserve">G. RISKS AND UNCERTAINTIES Certain risks and uncertainties are inherent to our day-to-day operations. Adverse changes in the economy could lower demand for our insurance products or negatively impact our investment results, both of which could have an adverse effect on the revenue and profitability of our operations. War, terrorism, labor shortages and tightening, inflation and related monetary policy responses, and recession fears are also causing volatility and disruptions in credit and capital markets, and the business prospects of the industry we serve. The cumulative effects of these events on the Company cannot be predicted, but could reduce demand for our insurance policies, result an in increased level of losses, settlement expenses or other operating costs, or reduce the market value of invested assets held by the Company. </t>
        </is>
      </c>
    </row>
    <row r="9">
      <c r="A9" s="4" t="inlineStr">
        <is>
          <t>Intangible Assets, Finite-Lived, Policy [Policy Text Block]</t>
        </is>
      </c>
      <c r="B9" s="4" t="inlineStr">
        <is>
          <t xml:space="preserve">H. INTANGIBLES Intangible assets of $1.0 million are reported within Other Assets on the Consolidated Balance Sheets. Finite-lived intangible assets are amortized over their estimated useful liv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9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As of September 30, December 31, 2024 2023 Automobiles $ 699,375 $ 645,458 Furniture and fixtures 530,359 525,843 Computer equipment and software 5,247,887 5,037,301 Home office 4,175,508 4,106,796 Total cost 10,653,129 10,315,398 Accumulated depreciation (7,381,278 ) (6,990,076 ) Net property and equipment $ 3,271,851 $ 3,325,322 </t>
        </is>
      </c>
    </row>
    <row r="5">
      <c r="A5" s="4" t="inlineStr">
        <is>
          <t>Schedule of Accumulated Other Comprehensive Income (Loss) [Table Text Block]</t>
        </is>
      </c>
      <c r="B5" s="4" t="inlineStr">
        <is>
          <t>Nine-Months Ended September 30, 2024 2023 Beginning balance $ (6,621,336 ) $ (8,841,517 ) Other comprehensive earnings (loss) before reclassification 2,097,770 (2,239,651 ) Amount reclassified from accumulated other comprehensive earnings 17,048 46,421 Net current period other comprehensive earnings (loss) 2,114,818 (2,193,230 ) Ending balance $ (4,506,518 ) $ (11,034,747 )</t>
        </is>
      </c>
    </row>
    <row r="6">
      <c r="A6" s="4" t="inlineStr">
        <is>
          <t>Comprehensive Income (Loss) [Table Text Block]</t>
        </is>
      </c>
      <c r="B6" s="4" t="inlineStr">
        <is>
          <t>Three-Month Periods Ended September 30, 2024 2023 Pre-tax Tax After-tax Pre-tax Tax After-tax Other comprehensive earnings (loss), net of tax Unrealized gains and losses on AFS investments: Unrealized holding gains (losses) arising during the period $ 4,094,889 $ (859,927 ) $ 3,234,962 $ (3,836,298 ) $ 805,622 $ (3,030,676 ) Reclassification adjustment for losses included in net earnings — — — 6,863 (1,441 ) 5,422 Total other comprehensive earnings (loss) $ 4,094,889 $ (859,927 ) $ 3,234,962 $ (3,829,435 ) $ 804,181 $ (3,025,254 ) Nine-Month Periods Ended September 30, 2024 2023 Pre-tax Tax After-tax Pre-tax Tax After-tax Other comprehensive (loss) earnings, net of tax Unrealized gains and losses on AFS investments: Unrealized holding gains (losses) arising during the period $ 2,655,405 $ (557,635 ) $ 2,097,770 $ (2,835,001 ) $ 595,350 $ (2,239,651 ) Reclassification adjustment for losses included in net earnings 21,580 (4,532 ) 17,048 58,761 (12,340 ) 46,421 Total other comprehensive earnings (loss) $ 2,676,985 $ (562,167 ) $ 2,114,818 $ (2,776,240 ) $ 583,010 $ (2,193,230 )</t>
        </is>
      </c>
    </row>
    <row r="7">
      <c r="A7" s="4" t="inlineStr">
        <is>
          <t>Reclassification out of Accumulated Other Comprehensive Income [Table Text Block]</t>
        </is>
      </c>
      <c r="B7" s="4" t="inlineStr">
        <is>
          <t xml:space="preserve">Amounts Reclassified from Accumulated Other Comprehensive Loss Nine-Month Periods Ended Details about Accumulated Other September 30, Affected Line Item in the Statement Comprehensive Earnings Component 2024 2023 where Net Earnings is Presented Unrealized losses on AFS investments: $ 21,580 $ 58,761 Net realized investment losses (4,532 ) (12,340 ) Income tax (benefit) Total reclassification adjustment, net of tax $ 17,048 $ 46,4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Investments (Tables)</t>
        </is>
      </c>
      <c r="B1" s="2" t="inlineStr">
        <is>
          <t>9 Months Ended</t>
        </is>
      </c>
    </row>
    <row r="2">
      <c r="B2" s="2" t="inlineStr">
        <is>
          <t>Sep. 30, 2024</t>
        </is>
      </c>
    </row>
    <row r="3">
      <c r="A3" s="3" t="inlineStr">
        <is>
          <t>Notes Tables</t>
        </is>
      </c>
      <c r="B3" s="4" t="inlineStr">
        <is>
          <t xml:space="preserve"> </t>
        </is>
      </c>
    </row>
    <row r="4">
      <c r="A4" s="4" t="inlineStr">
        <is>
          <t>Schedule of Realized Gain (Loss) [Table Text Block]</t>
        </is>
      </c>
      <c r="B4" s="4" t="inlineStr">
        <is>
          <t xml:space="preserve">For the Three-Months Ended September 30, Net Realized Proceeds Gains Losses Gains (Losses) 2024 Fixed maturity securities $ 2,924,552 $ — $ — $ — Common stocks 1,208,768 390,453 (70,800 ) 319,653 Preferred stocks 309,756 334 (117 ) 217 2023 Fixed maturity securities $ 1,443,108 $ — $ (6,863 ) $ (6,863 ) Common stocks 1,807,080 395,780 (188,989 ) 206,791 Preferred stocks — — — — For the Nine-Months Ended September 30, Net Realized Proceeds Gains Losses Gains (Losses) 2024 Fixed maturity securities $ 11,985,012 $ 8,512 $ (30,092 ) $ (21,580 ) Common stocks 2,033,174 673,559 (154,234 ) 519,325 Preferred stocks 679,644 1,743 (31,952 ) (30,209 ) 2023 Fixed maturity securities $ 9,785,891 $ — $ (58,761 ) $ (58,761 ) Common stocks 3,831,416 $ 800,571 $ (496,207 ) $ 304,364 Preferred stocks 337,440 $ 29,371 $ (6,599 ) $ 22,772 </t>
        </is>
      </c>
    </row>
    <row r="5">
      <c r="A5" s="4" t="inlineStr">
        <is>
          <t>Investments Classified by Contractual Maturity Date [Table Text Block]</t>
        </is>
      </c>
      <c r="B5" s="4" t="inlineStr">
        <is>
          <t xml:space="preserve">Amortized Cost Fair Value Due in one year or less $ 3,251,814 $ 3,203,143 Due after one year through five years 17,273,034 16,970,351 Due after five years through 10 years 25,337,861 24,748,130 Due after 10 years 26,050,171 22,497,708 Asset and mortgage-backed securities without a specific due date 48,349,132 47,141,221 Redeemable preferred stocks 186,393 183,280 Total fixed maturity securities $ 120,448,405 $ 114,743,833 </t>
        </is>
      </c>
    </row>
    <row r="6">
      <c r="A6" s="4" t="inlineStr">
        <is>
          <t>Schedule of Available-for-Sale Securities Reconciliation [Table Text Block]</t>
        </is>
      </c>
      <c r="B6" s="4" t="inlineStr">
        <is>
          <t>Gross Unrealized Amortized Cost Fair Value Gains Losses 2024 Fixed maturity securities: U.S. Treasury $ 1,351,018 $ 1,326,055 $ — $ (24,963 ) MBS/ABS/CMBS 48,349,132 47,141,221 716,346 (1,924,257 ) Corporate 47,980,649 46,192,658 548,532 (2,336,523 ) Municipal 22,581,213 19,900,619 190,410 (2,871,004 ) Redeemable preferred stock 186,393 183,280 311 (3,424 ) Total fixed maturity securities $ 120,448,405 $ 114,743,833 $ 1,455,599 $ (7,160,171 ) Gross Unrealized Amortized Cost Fair Value Gains Losses 2023 Fixed maturity securities: U.S. Treasury $ 1,351,768 $ 1,289,774 $ — $ (61,994 ) MBS/ABS/CMBS 49,400,028 47,020,328 283,957 (2,663,657 ) Corporate 45,764,492 42,981,718 287,412 (3,070,186 ) Municipal 22,633,360 19,493,317 153,103 (3,293,146 ) Redeemable preferred stock 186,393 170,560 — (15,833 ) Total fixed maturity securities $ 119,336,041 $ 110,955,697 $ 724,472 $ (9,104,816 )</t>
        </is>
      </c>
    </row>
    <row r="7">
      <c r="A7" s="4" t="inlineStr">
        <is>
          <t>Debt Securities, Available-for-Sale, Unrealized Loss Position, Fair Value [Table Text Block]</t>
        </is>
      </c>
      <c r="B7" s="4" t="inlineStr">
        <is>
          <t>September 30, 2024 December 31, 2023 12 Months 12 Months &lt; 12 Months &amp; Greater Total &lt; 12 Months &amp; Greater Total Fixed Maturity Securities: U.S. Treasury Fair value $ — $ 1,326,055 $ 1,326,055 $ — $ 1,289,774 $ 1,289,774 Amortized cost — 1,351,018 1,351,018 — 1,351,768 1,351,768 Unrealized loss — (24,963 ) (24,963 ) — (61,994 ) (61,994 ) MBS/ABS/CMBS Fair value 505,082 19,582,844 20,087,926 8,345,340 24,323,865 32,669,205 Amortized cost 505,315 21,506,868 22,012,183 8,462,010 26,870,852 35,332,862 Unrealized loss (233 ) (1,924,024 ) (1,924,257 ) (116,670 ) (2,546,987 ) (2,663,657 ) Corporate Fair value — 28,991,279 28,991,279 477,051 33,352,754 33,829,805 Amortized cost — 31,327,802 31,327,802 478,370 36,421,621 36,899,991 Unrealized loss — (2,336,523 ) (2,336,523 ) (1,319 ) (3,068,867 ) (3,070,186 ) Municipal Fair value 776,030 12,544,802 13,320,832 — 12,149,238 12,149,238 Amortized cost 776,741 15,415,095 16,191,836 — 15,442,384 15,442,384 Unrealized loss (711 ) (2,870,293 ) (2,871,004 ) — (3,293,146 ) (3,293,146 ) Redeemable preferred stock Fair value 22,910 106,096 129,006 149,240 21,320 170,560 Amortized cost 23,005 109,425 132,430 161,549 24,844 186,393 Unrealized loss (95 ) (3,329 ) (3,424 ) (12,309 ) (3,524 ) (15,833 ) Total Fair value 1,304,022 62,551,076 63,855,098 8,971,631 71,136,951 80,108,582 Amortized cost 1,305,061 69,710,208 71,015,269 9,101,929 80,111,469 89,213,398 Unrealized loss $ (1,039 ) $ (7,159,132 ) $ (7,160,171 ) $ (130,298 ) $ (8,974,518 ) $ (9,104,8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Current Period Unaudited) - USD ($)</t>
        </is>
      </c>
      <c r="C1" s="2" t="inlineStr">
        <is>
          <t>Sep. 30, 2024</t>
        </is>
      </c>
      <c r="D1" s="2" t="inlineStr">
        <is>
          <t>Dec. 31, 2023</t>
        </is>
      </c>
    </row>
    <row r="2">
      <c r="A2" s="3" t="inlineStr">
        <is>
          <t>Investments and cash:</t>
        </is>
      </c>
      <c r="C2" s="4" t="inlineStr">
        <is>
          <t xml:space="preserve"> </t>
        </is>
      </c>
      <c r="D2" s="4" t="inlineStr">
        <is>
          <t xml:space="preserve"> </t>
        </is>
      </c>
    </row>
    <row r="3">
      <c r="A3" s="4" t="inlineStr">
        <is>
          <t>Fixed maturity securities (amortized cost of $120,448,405 at 9/30/2024 and $119,336,041 at 12/31/2023)</t>
        </is>
      </c>
      <c r="C3" s="6" t="n">
        <v>114743833</v>
      </c>
      <c r="D3" s="6" t="n">
        <v>110955697</v>
      </c>
    </row>
    <row r="4">
      <c r="A4" s="4" t="inlineStr">
        <is>
          <t>Other invested assets, net of allowances for credit losses of $310,000 at 9/30/2024 and $39,000 at 12/31/2023</t>
        </is>
      </c>
      <c r="C4" s="5" t="n">
        <v>13958375</v>
      </c>
      <c r="D4" s="5" t="n">
        <v>8898409</v>
      </c>
    </row>
    <row r="5">
      <c r="A5" s="4" t="inlineStr">
        <is>
          <t>Property held for investment, at cost, net of accumulated depreciation of $719,900 at 9/30/2024 and $682,402 at 12/31/2023</t>
        </is>
      </c>
      <c r="C5" s="5" t="n">
        <v>5904718</v>
      </c>
      <c r="D5" s="5" t="n">
        <v>5910864</v>
      </c>
    </row>
    <row r="6">
      <c r="A6" s="4" t="inlineStr">
        <is>
          <t>Cash and cash equivalents</t>
        </is>
      </c>
      <c r="C6" s="5" t="n">
        <v>11011618</v>
      </c>
      <c r="D6" s="5" t="n">
        <v>1478135</v>
      </c>
    </row>
    <row r="7">
      <c r="A7" s="4" t="inlineStr">
        <is>
          <t>Total investments and cash</t>
        </is>
      </c>
      <c r="C7" s="5" t="n">
        <v>163013156</v>
      </c>
      <c r="D7" s="5" t="n">
        <v>142331022</v>
      </c>
    </row>
    <row r="8">
      <c r="A8" s="4" t="inlineStr">
        <is>
          <t>Accrued investment income</t>
        </is>
      </c>
      <c r="C8" s="5" t="n">
        <v>1042274</v>
      </c>
      <c r="D8" s="5" t="n">
        <v>915156</v>
      </c>
    </row>
    <row r="9">
      <c r="A9" s="4" t="inlineStr">
        <is>
          <t>Premiums and reinsurance balances receivable, net of allowances for credit losses of $130,000 at 9/30/2024 and $143,000 at 12/31/2023</t>
        </is>
      </c>
      <c r="C9" s="5" t="n">
        <v>38062859</v>
      </c>
      <c r="D9" s="5" t="n">
        <v>37220433</v>
      </c>
    </row>
    <row r="10">
      <c r="A10" s="4" t="inlineStr">
        <is>
          <t>Ceded unearned premiums</t>
        </is>
      </c>
      <c r="C10" s="5" t="n">
        <v>774949</v>
      </c>
      <c r="D10" s="5" t="n">
        <v>755099</v>
      </c>
    </row>
    <row r="11">
      <c r="A11" s="4" t="inlineStr">
        <is>
          <t>Reinsurance balances recoverable on unpaid losses and settlement expenses, net of allowances for credit losses of $80,000 at 9/30/2024 and $82,000 at 12/31/2023</t>
        </is>
      </c>
      <c r="C11" s="5" t="n">
        <v>12519808</v>
      </c>
      <c r="D11" s="5" t="n">
        <v>12736579</v>
      </c>
    </row>
    <row r="12">
      <c r="A12" s="4" t="inlineStr">
        <is>
          <t>Federal income taxes</t>
        </is>
      </c>
      <c r="C12" s="5" t="n">
        <v>2544027</v>
      </c>
      <c r="D12" s="5" t="n">
        <v>2775366</v>
      </c>
    </row>
    <row r="13">
      <c r="A13" s="4" t="inlineStr">
        <is>
          <t>Deferred policy acquisition costs, net</t>
        </is>
      </c>
      <c r="C13" s="5" t="n">
        <v>9178039</v>
      </c>
      <c r="D13" s="5" t="n">
        <v>8552459</v>
      </c>
    </row>
    <row r="14">
      <c r="A14" s="4" t="inlineStr">
        <is>
          <t>Property and equipment, at cost, net of accumulated depreciation of $7,381,278 at 9/30/2024 and $6,990,076 at 12/31/2023</t>
        </is>
      </c>
      <c r="C14" s="5" t="n">
        <v>3271851</v>
      </c>
      <c r="D14" s="5" t="n">
        <v>3325322</v>
      </c>
    </row>
    <row r="15">
      <c r="A15" s="4" t="inlineStr">
        <is>
          <t>Other assets, net of allowances for credit losses of $2,000 at 9/30/2024 and $5,000 at 12/31/2023</t>
        </is>
      </c>
      <c r="C15" s="5" t="n">
        <v>2520452</v>
      </c>
      <c r="D15" s="5" t="n">
        <v>2405577</v>
      </c>
    </row>
    <row r="16">
      <c r="A16" s="4" t="inlineStr">
        <is>
          <t>Total assets</t>
        </is>
      </c>
      <c r="C16" s="5" t="n">
        <v>232927415</v>
      </c>
      <c r="D16" s="5" t="n">
        <v>211017013</v>
      </c>
    </row>
    <row r="17">
      <c r="A17" s="3" t="inlineStr">
        <is>
          <t>Liabilities:</t>
        </is>
      </c>
      <c r="C17" s="4" t="inlineStr">
        <is>
          <t xml:space="preserve"> </t>
        </is>
      </c>
      <c r="D17" s="4" t="inlineStr">
        <is>
          <t xml:space="preserve"> </t>
        </is>
      </c>
    </row>
    <row r="18">
      <c r="A18" s="4" t="inlineStr">
        <is>
          <t>Unpaid losses and settlement expenses</t>
        </is>
      </c>
      <c r="C18" s="5" t="n">
        <v>83582487</v>
      </c>
      <c r="D18" s="5" t="n">
        <v>71919585</v>
      </c>
    </row>
    <row r="19">
      <c r="A19" s="4" t="inlineStr">
        <is>
          <t>Unearned premiums</t>
        </is>
      </c>
      <c r="C19" s="5" t="n">
        <v>51295631</v>
      </c>
      <c r="D19" s="5" t="n">
        <v>47259637</v>
      </c>
    </row>
    <row r="20">
      <c r="A20" s="4" t="inlineStr">
        <is>
          <t>Reinsurance balances payable</t>
        </is>
      </c>
      <c r="C20" s="5" t="n">
        <v>1020657</v>
      </c>
      <c r="D20" s="5" t="n">
        <v>1132301</v>
      </c>
    </row>
    <row r="21">
      <c r="A21" s="4" t="inlineStr">
        <is>
          <t>Corporate debt</t>
        </is>
      </c>
      <c r="C21" s="5" t="n">
        <v>15000000</v>
      </c>
      <c r="D21" s="5" t="n">
        <v>15000000</v>
      </c>
    </row>
    <row r="22">
      <c r="A22" s="4" t="inlineStr">
        <is>
          <t>Accrued expenses</t>
        </is>
      </c>
      <c r="C22" s="5" t="n">
        <v>7696366</v>
      </c>
      <c r="D22" s="5" t="n">
        <v>7442617</v>
      </c>
    </row>
    <row r="23">
      <c r="A23" s="4" t="inlineStr">
        <is>
          <t>Other liabilities</t>
        </is>
      </c>
      <c r="C23" s="5" t="n">
        <v>1228786</v>
      </c>
      <c r="D23" s="5" t="n">
        <v>1259324</v>
      </c>
    </row>
    <row r="24">
      <c r="A24" s="4" t="inlineStr">
        <is>
          <t>Total liabilities</t>
        </is>
      </c>
      <c r="C24" s="5" t="n">
        <v>159823927</v>
      </c>
      <c r="D24" s="5" t="n">
        <v>144013464</v>
      </c>
    </row>
    <row r="25">
      <c r="A25" s="3" t="inlineStr">
        <is>
          <t>Equity:</t>
        </is>
      </c>
      <c r="C25" s="4" t="inlineStr">
        <is>
          <t xml:space="preserve"> </t>
        </is>
      </c>
      <c r="D25" s="4" t="inlineStr">
        <is>
          <t xml:space="preserve"> </t>
        </is>
      </c>
    </row>
    <row r="26">
      <c r="A26" s="4" t="inlineStr">
        <is>
          <t>Common stock</t>
        </is>
      </c>
      <c r="B26" s="4" t="inlineStr">
        <is>
          <t>[1],[2],[3]</t>
        </is>
      </c>
      <c r="C26" s="5" t="n">
        <v>35000</v>
      </c>
      <c r="D26" s="5" t="n">
        <v>35000</v>
      </c>
    </row>
    <row r="27">
      <c r="A27" s="4" t="inlineStr">
        <is>
          <t>Treasury stock, at cost</t>
        </is>
      </c>
      <c r="B27" s="4" t="inlineStr">
        <is>
          <t>[1],[4]</t>
        </is>
      </c>
      <c r="C27" s="5" t="n">
        <v>-5727278</v>
      </c>
      <c r="D27" s="5" t="n">
        <v>-5710324</v>
      </c>
    </row>
    <row r="28">
      <c r="A28" s="4" t="inlineStr">
        <is>
          <t>Additional paid-in capital</t>
        </is>
      </c>
      <c r="C28" s="5" t="n">
        <v>33597942</v>
      </c>
      <c r="D28" s="5" t="n">
        <v>33330846</v>
      </c>
    </row>
    <row r="29">
      <c r="A29" s="4" t="inlineStr">
        <is>
          <t>Accumulated other comprehensive (loss), net of tax</t>
        </is>
      </c>
      <c r="C29" s="5" t="n">
        <v>-4506518</v>
      </c>
      <c r="D29" s="5" t="n">
        <v>-6621336</v>
      </c>
    </row>
    <row r="30">
      <c r="A30" s="4" t="inlineStr">
        <is>
          <t>Retained earnings</t>
        </is>
      </c>
      <c r="C30" s="5" t="n">
        <v>51403889</v>
      </c>
      <c r="D30" s="5" t="n">
        <v>47844368</v>
      </c>
    </row>
    <row r="31">
      <c r="A31" s="4" t="inlineStr">
        <is>
          <t>Less: Unearned Employee Stock Ownership Plan shares at cost</t>
        </is>
      </c>
      <c r="B31" s="4" t="inlineStr">
        <is>
          <t>[5]</t>
        </is>
      </c>
      <c r="C31" s="5" t="n">
        <v>-1699547</v>
      </c>
      <c r="D31" s="5" t="n">
        <v>-1875005</v>
      </c>
    </row>
    <row r="32">
      <c r="A32" s="4" t="inlineStr">
        <is>
          <t>Total equity</t>
        </is>
      </c>
      <c r="C32" s="5" t="n">
        <v>73103488</v>
      </c>
      <c r="D32" s="5" t="n">
        <v>67003549</v>
      </c>
    </row>
    <row r="33">
      <c r="A33" s="4" t="inlineStr">
        <is>
          <t>Total liabilities and equity</t>
        </is>
      </c>
      <c r="C33" s="5" t="n">
        <v>232927415</v>
      </c>
      <c r="D33" s="5" t="n">
        <v>211017013</v>
      </c>
    </row>
    <row r="34">
      <c r="A34" s="4" t="inlineStr">
        <is>
          <t>Common Stock [Member]</t>
        </is>
      </c>
      <c r="C34" s="4" t="inlineStr">
        <is>
          <t xml:space="preserve"> </t>
        </is>
      </c>
      <c r="D34" s="4" t="inlineStr">
        <is>
          <t xml:space="preserve"> </t>
        </is>
      </c>
    </row>
    <row r="35">
      <c r="A35" s="3" t="inlineStr">
        <is>
          <t>Investments and cash:</t>
        </is>
      </c>
      <c r="C35" s="4" t="inlineStr">
        <is>
          <t xml:space="preserve"> </t>
        </is>
      </c>
      <c r="D35" s="4" t="inlineStr">
        <is>
          <t xml:space="preserve"> </t>
        </is>
      </c>
    </row>
    <row r="36">
      <c r="A36" s="4" t="inlineStr">
        <is>
          <t>Stocks at fair value</t>
        </is>
      </c>
      <c r="C36" s="5" t="n">
        <v>14470556</v>
      </c>
      <c r="D36" s="5" t="n">
        <v>12191621</v>
      </c>
    </row>
    <row r="37">
      <c r="A37" s="4" t="inlineStr">
        <is>
          <t>Preferred Stock [Member]</t>
        </is>
      </c>
      <c r="C37" s="4" t="inlineStr">
        <is>
          <t xml:space="preserve"> </t>
        </is>
      </c>
      <c r="D37" s="4" t="inlineStr">
        <is>
          <t xml:space="preserve"> </t>
        </is>
      </c>
    </row>
    <row r="38">
      <c r="A38" s="3" t="inlineStr">
        <is>
          <t>Investments and cash:</t>
        </is>
      </c>
      <c r="C38" s="4" t="inlineStr">
        <is>
          <t xml:space="preserve"> </t>
        </is>
      </c>
      <c r="D38" s="4" t="inlineStr">
        <is>
          <t xml:space="preserve"> </t>
        </is>
      </c>
    </row>
    <row r="39">
      <c r="A39" s="4" t="inlineStr">
        <is>
          <t>Stocks at fair value</t>
        </is>
      </c>
      <c r="C39" s="6" t="n">
        <v>2924056</v>
      </c>
      <c r="D39" s="6" t="n">
        <v>2896296</v>
      </c>
    </row>
    <row r="40"/>
    <row r="41">
      <c r="A41" s="4" t="inlineStr">
        <is>
          <t>[1]2024 – 361,420 shares and 2023 – 361,024 shares[2]Par value $0.01; authorized: 2024 and 2023 - 10,000,000 shares; issued: 2024 – 3,500,000 shares and 2023 – 3,500,000 shares; outstanding: 2024 – 3,138,580 and 2023 – 3,138,976 shares[3]Par value $0.01; authorized: 2024 and 2023 - 10,000,000 shares; issued: 2024 – 3,500,000 shares and 2023 – 3,500,000 shares; outstanding: 2024 – 3,142,973 and 2023 – 3,138,976 shares[4]2024 – 357,027 shares and 2023 – 361,024 shares[5]2024 – 175,844 shares and 2023 – 187,498 shares</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Fair Value Disclosures (Tables)</t>
        </is>
      </c>
      <c r="B1" s="2" t="inlineStr">
        <is>
          <t>9 Months Ended</t>
        </is>
      </c>
    </row>
    <row r="2">
      <c r="B2" s="2" t="inlineStr">
        <is>
          <t>Sep.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Significant Quoted in Active Other Significant Markets for Observable Unobservable Identical Assets Inputs Inputs (Level 1) (Level 2) (Level 3) Total AFS securities Fixed maturity securities U.S. treasury $ 1,326,055 $ — $ — $ 1,326,055 MBS/ABS/CMBS — 47,141,221 — 47,141,221 Corporate — 46,192,658 — 46,192,658 Municipal — 19,900,619 — 19,900,619 Redeemable preferred stocks — 183,280 — 183,280 Total fixed maturity securities 1,326,055 113,417,778 — 114,743,833 Equity securities Common stocks 14,470,556 — — 14,470,556 Perpetual preferred stocks — 2,924,056 — 2,924,056 Total equity securities 14,470,556 2,924,056 — 17,394,612 Total marketable investments measured at fair value $ 15,796,611 $ 116,341,834 $ — $ 132,138,445 Significant Quoted in Active Other Significant Markets for Observable Unobservable Identical Assets Inputs Inputs (Level 1) (Level 2) (Level 3) Total AFS securities Fixed maturity securities U.S. treasury $ 1,289,774 $ — $ — $ 1,289,774 MBS/ABS/CMBS — 47,020,328 — 47,020,328 Corporate — 42,981,718 — 42,981,718 Municipal — 19,493,317 — 19,493,317 Redeemable preferred stocks — 170,560 — 170,560 Total fixed maturity securities 1,289,774 109,665,923 — 110,955,697 Equity securities Common stocks 12,191,621 — — 12,191,621 Perpetual preferred stocks — 2,896,296 — 2,896,296 Total equity securities 12,191,621 2,896,296 — 15,087,917 Total marketable investments measured at fair value $ 13,481,395 $ 112,562,219 $ — $ 126,043,6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Reinsurance (Tables)</t>
        </is>
      </c>
      <c r="B1" s="2" t="inlineStr">
        <is>
          <t>9 Months Ended</t>
        </is>
      </c>
    </row>
    <row r="2">
      <c r="B2" s="2" t="inlineStr">
        <is>
          <t>Sep. 30, 2024</t>
        </is>
      </c>
    </row>
    <row r="3">
      <c r="A3" s="3" t="inlineStr">
        <is>
          <t>Notes Tables</t>
        </is>
      </c>
      <c r="B3" s="4" t="inlineStr">
        <is>
          <t xml:space="preserve"> </t>
        </is>
      </c>
    </row>
    <row r="4">
      <c r="A4" s="4" t="inlineStr">
        <is>
          <t>Effects of Reinsurance [Table Text Block]</t>
        </is>
      </c>
      <c r="B4" s="4" t="inlineStr">
        <is>
          <t xml:space="preserve">Three-Month Periods Ended September 30, 2024 2023 WRITTEN Direct $ 27,661,918 $ 24,495,429 Reinsurance assumed 70,721 60,457 Reinsurance ceded (3,514,356 ) (2,870,582 ) Net $ 24,218,283 $ 21,685,304 EARNED Direct $ 25,126,580 $ 22,057,631 Reinsurance assumed 64,138 54,269 Reinsurance ceded (3,479,311 ) (2,878,383 ) Net $ 21,711,407 $ 19,233,517 LOSS AND SETTLEMENT EXPENSES INCURRED Direct $ 15,088,964 $ 17,854,337 Reinsurance assumed 46,296 18,080 Reinsurance ceded (991,057 ) (4,435,953 ) Net $ 14,144,203 $ 13,436,464 Nine-Month Periods Ended September 30, 2024 2023 WRITTEN Direct $ 76,788,373 $ 68,899,622 Reinsurance assumed 94,323 135,570 Reinsurance ceded (10,534,586 ) (7,865,311 ) Net $ 66,348,110 $ 61,169,881 EARNED Direct $ 72,749,157 $ 63,468,235 Reinsurance assumed 97,545 127,080 Reinsurance ceded (10,514,736 ) (8,066,448 ) Net $ 62,331,966 $ 55,528,867 LOSS AND SETTLEMENT EXPENSES INCURRED Direct $ 43,628,846 $ 43,754,741 Reinsurance assumed 69,403 58,499 Reinsurance ceded (2,664,050 ) (7,114,609 ) Net $ 41,034,199 $ 36,698,6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Unpaid Losses and Settlement Expenses (Tables)</t>
        </is>
      </c>
      <c r="B1" s="2" t="inlineStr">
        <is>
          <t>9 Months Ended</t>
        </is>
      </c>
    </row>
    <row r="2">
      <c r="B2" s="2" t="inlineStr">
        <is>
          <t>Sep. 30, 2024</t>
        </is>
      </c>
    </row>
    <row r="3">
      <c r="A3" s="3" t="inlineStr">
        <is>
          <t>Notes Tables</t>
        </is>
      </c>
      <c r="B3" s="4" t="inlineStr">
        <is>
          <t xml:space="preserve"> </t>
        </is>
      </c>
    </row>
    <row r="4">
      <c r="A4" s="4" t="inlineStr">
        <is>
          <t>Schedule of Liability for Unpaid Claims and Claims Adjustment Expense [Table Text Block]</t>
        </is>
      </c>
      <c r="B4" s="4" t="inlineStr">
        <is>
          <t xml:space="preserve">For the Three-Months Ended September 30, (In thousands) 2024 2023 Unpaid losses and settlement expense - beginning of the period: Gross $ 79,264 $ 76,584 Less: Ceded 12,374 14,603 Less: CECL allowance for reinsurance recoverable on unpaid losses 79 — Net 66,811 61,981 Increase in incurred losses and settlement expense: Current year 8,711 11,331 Prior years 5,433 2,105 Total incurred 14,144 13,436 Deduct: Loss and settlement expense payments for claims incurred: Current year 3,439 4,329 Prior years 6,534 7,011 Total paid 9,973 11,340 Net unpaid losses and settlement expense - end of the period 70,982 64,077 Plus: Reinsurance recoverable on unpaid losses net of CECL 12,520 16,350 Plus: CECL allowance for reinsurance recoverable on unpaid losses 1 80 115 Gross unpaid losses and settlement expense - end of the period $ 83,582 $ 80,542 For the Nine-Months Ended September 30, (In thousands) 2024 2023 Unpaid losses and settlement expense - beginning of the period: Gross $ 71,920 $ 67,614 Less: Ceded 12,737 13,610 Less: CECL allowance for reinsurance recoverable on unpaid losses 82 — Net 59,101 54,004 Increase in incurred losses and settlement expense: Current year 32,866 33,333 Prior years 8,168 3,366 Total incurred 41,034 36,699 Deduct: Loss and settlement expense payments for claims incurred: Current year 8,410 9,045 Prior years 20,743 17,581 Total paid 29,153 26,626 Net unpaid losses and settlement expense - end of the period 70,982 64,077 Plus: Reinsurance recoverable on unpaid losses net of CECL 12,520 16,350 Plus: CECL allowance for reinsurance recoverable on unpaid losses 1 80 115 Gross unpaid losses and settlement expense - end of the period $ 83,582 $ 80,5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7 - Income Taxes (Tables)</t>
        </is>
      </c>
      <c r="B1" s="2" t="inlineStr">
        <is>
          <t>9 Months Ended</t>
        </is>
      </c>
    </row>
    <row r="2">
      <c r="B2" s="2" t="inlineStr">
        <is>
          <t>Sep. 30, 2024</t>
        </is>
      </c>
    </row>
    <row r="3">
      <c r="A3" s="3" t="inlineStr">
        <is>
          <t>Notes Tables</t>
        </is>
      </c>
      <c r="B3" s="4" t="inlineStr">
        <is>
          <t xml:space="preserve"> </t>
        </is>
      </c>
    </row>
    <row r="4">
      <c r="A4" s="4" t="inlineStr">
        <is>
          <t>Schedule of Effective Income Tax Rate Reconciliation [Table Text Block]</t>
        </is>
      </c>
      <c r="B4" s="4" t="inlineStr">
        <is>
          <t xml:space="preserve">For the Three-Months Ended September 30, 2024 2023 Provision for income taxes at the statutory federal tax rates $ 549,949 $ (203,241 ) Increase (reduction) in taxes resulting from: Tax-exempt interest income (7,882 ) (8,450 ) Dividends received deduction (10,391 ) (18,802 ) Proration of tax-exempt interest and dividends received deduction 4,338 6,604 Nondeductible expenses 23,240 22,512 Officer life insurance, net 2,459 2,527 Other 4,900 — Total $ 566,613 $ (198,850 ) For the Nine-Months Ended September 30, 2024 2023 Provision for income taxes at the statutory federal tax rates $ 954,385 $ 369,439 Increase (reduction) in taxes resulting from: Tax-exempt interest income (23,717 ) (27,316 ) Dividends received deduction (29,645 ) (59,537 ) Proration of tax-exempt interest and dividends received deduction 12,671 21,074 Nondeductible expenses 73,585 57,555 Officer life insurance, net (2,109 ) 1,949 Total $ 985,170 $ 363,1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Employee Benefits (Tables)</t>
        </is>
      </c>
      <c r="B1" s="2" t="inlineStr">
        <is>
          <t>9 Months Ended</t>
        </is>
      </c>
    </row>
    <row r="2">
      <c r="B2" s="2" t="inlineStr">
        <is>
          <t>Sep. 30, 2024</t>
        </is>
      </c>
    </row>
    <row r="3">
      <c r="A3" s="4" t="inlineStr">
        <is>
          <t>Restricted Stock Units (RSUs) [Member]</t>
        </is>
      </c>
      <c r="B3" s="4" t="inlineStr">
        <is>
          <t xml:space="preserve"> </t>
        </is>
      </c>
    </row>
    <row r="4">
      <c r="A4" s="3" t="inlineStr">
        <is>
          <t>Notes Tables</t>
        </is>
      </c>
      <c r="B4" s="4" t="inlineStr">
        <is>
          <t xml:space="preserve"> </t>
        </is>
      </c>
    </row>
    <row r="5">
      <c r="A5" s="4" t="inlineStr">
        <is>
          <t>Share-Based Payment Arrangement, Restricted Stock Unit, Activity [Table Text Block]</t>
        </is>
      </c>
      <c r="B5" s="4" t="inlineStr">
        <is>
          <t xml:space="preserve">RSUs Weighted Average Grant Date Fair Value Nonvested on December 31, 2023 19,787 $ 15.87 Granted 20,100 16.00 Vested (18,229 ) 15.96 Nonvested on September 30, 2024 21,658 $ 15.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Note 1 - Summary of Significant Accounting Policies (Details Textual) - USD ($)</t>
        </is>
      </c>
      <c r="C1" s="2" t="inlineStr">
        <is>
          <t>3 Months Ended</t>
        </is>
      </c>
      <c r="E1" s="2" t="inlineStr">
        <is>
          <t>9 Months Ended</t>
        </is>
      </c>
      <c r="G1" s="2" t="inlineStr">
        <is>
          <t>12 Months Ended</t>
        </is>
      </c>
    </row>
    <row r="2">
      <c r="B2" s="2" t="inlineStr">
        <is>
          <t>Jun. 08, 2024</t>
        </is>
      </c>
      <c r="C2" s="2" t="inlineStr">
        <is>
          <t>Sep. 30, 2024</t>
        </is>
      </c>
      <c r="D2" s="2" t="inlineStr">
        <is>
          <t>Sep. 30, 2023</t>
        </is>
      </c>
      <c r="E2" s="2" t="inlineStr">
        <is>
          <t>Sep. 30, 2024</t>
        </is>
      </c>
      <c r="F2" s="2" t="inlineStr">
        <is>
          <t>Sep. 30, 2023</t>
        </is>
      </c>
      <c r="G2" s="2" t="inlineStr">
        <is>
          <t>Dec. 31, 2023</t>
        </is>
      </c>
      <c r="H2" s="2" t="inlineStr">
        <is>
          <t>Jan. 01, 2023</t>
        </is>
      </c>
    </row>
    <row r="3">
      <c r="A3" s="4" t="inlineStr">
        <is>
          <t>Common Stock, Par or Stated Value Per Share (in dollars per share)</t>
        </is>
      </c>
      <c r="B3" s="4" t="inlineStr">
        <is>
          <t xml:space="preserve"> </t>
        </is>
      </c>
      <c r="C3" s="7" t="n">
        <v>0.01</v>
      </c>
      <c r="D3" s="4" t="inlineStr">
        <is>
          <t xml:space="preserve"> </t>
        </is>
      </c>
      <c r="E3" s="7" t="n">
        <v>0.01</v>
      </c>
      <c r="F3" s="4" t="inlineStr">
        <is>
          <t xml:space="preserve"> </t>
        </is>
      </c>
      <c r="G3" s="7" t="n">
        <v>0.01</v>
      </c>
      <c r="H3" s="4" t="inlineStr">
        <is>
          <t xml:space="preserve"> </t>
        </is>
      </c>
    </row>
    <row r="4">
      <c r="A4" s="4" t="inlineStr">
        <is>
          <t>Retained Earnings (Accumulated Deficit)</t>
        </is>
      </c>
      <c r="B4" s="4" t="inlineStr">
        <is>
          <t xml:space="preserve"> </t>
        </is>
      </c>
      <c r="C4" s="6" t="n">
        <v>51403889</v>
      </c>
      <c r="D4" s="4" t="inlineStr">
        <is>
          <t xml:space="preserve"> </t>
        </is>
      </c>
      <c r="E4" s="6" t="n">
        <v>51403889</v>
      </c>
      <c r="F4" s="4" t="inlineStr">
        <is>
          <t xml:space="preserve"> </t>
        </is>
      </c>
      <c r="G4" s="6" t="n">
        <v>47844368</v>
      </c>
      <c r="H4" s="4" t="inlineStr">
        <is>
          <t xml:space="preserve"> </t>
        </is>
      </c>
    </row>
    <row r="5">
      <c r="A5" s="4" t="inlineStr">
        <is>
          <t>Tangible Asset Impairment Charges</t>
        </is>
      </c>
      <c r="B5" s="4" t="inlineStr">
        <is>
          <t xml:space="preserve"> </t>
        </is>
      </c>
      <c r="C5" s="4" t="inlineStr">
        <is>
          <t xml:space="preserve"> </t>
        </is>
      </c>
      <c r="D5" s="4" t="inlineStr">
        <is>
          <t xml:space="preserve"> </t>
        </is>
      </c>
      <c r="E5" s="6" t="n">
        <v>0</v>
      </c>
      <c r="F5" s="4" t="inlineStr">
        <is>
          <t xml:space="preserve"> </t>
        </is>
      </c>
      <c r="G5" s="6" t="n">
        <v>0</v>
      </c>
      <c r="H5" s="4" t="inlineStr">
        <is>
          <t xml:space="preserve"> </t>
        </is>
      </c>
    </row>
    <row r="6">
      <c r="A6" s="4" t="inlineStr">
        <is>
          <t>Effective Income Tax Rate Reconciliation, at Federal Statutory Income Tax Rate, Percent</t>
        </is>
      </c>
      <c r="B6" s="4" t="inlineStr">
        <is>
          <t xml:space="preserve"> </t>
        </is>
      </c>
      <c r="C6" s="4" t="inlineStr">
        <is>
          <t xml:space="preserve"> </t>
        </is>
      </c>
      <c r="D6" s="4" t="inlineStr">
        <is>
          <t xml:space="preserve"> </t>
        </is>
      </c>
      <c r="E6" s="9" t="n">
        <v>0.21</v>
      </c>
      <c r="F6" s="9" t="n">
        <v>0.21</v>
      </c>
      <c r="G6" s="4" t="inlineStr">
        <is>
          <t xml:space="preserve"> </t>
        </is>
      </c>
      <c r="H6" s="4" t="inlineStr">
        <is>
          <t xml:space="preserve"> </t>
        </is>
      </c>
    </row>
    <row r="7">
      <c r="A7" s="4" t="inlineStr">
        <is>
          <t>Finite-Lived Intangible Assets, Gross</t>
        </is>
      </c>
      <c r="B7" s="4" t="inlineStr">
        <is>
          <t xml:space="preserve"> </t>
        </is>
      </c>
      <c r="C7" s="6" t="n">
        <v>1000000</v>
      </c>
      <c r="D7" s="4" t="inlineStr">
        <is>
          <t xml:space="preserve"> </t>
        </is>
      </c>
      <c r="E7" s="6" t="n">
        <v>1000000</v>
      </c>
      <c r="F7" s="4" t="inlineStr">
        <is>
          <t xml:space="preserve"> </t>
        </is>
      </c>
      <c r="G7" s="4" t="inlineStr">
        <is>
          <t xml:space="preserve"> </t>
        </is>
      </c>
      <c r="H7" s="4" t="inlineStr">
        <is>
          <t xml:space="preserve"> </t>
        </is>
      </c>
    </row>
    <row r="8">
      <c r="A8" s="4" t="inlineStr">
        <is>
          <t>Cumulative Effect, Period of Adoption, Adjustment [Member] | Accounting Standards Update 2016-1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tained Earnings (Accumulated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13760</v>
      </c>
    </row>
    <row r="10">
      <c r="A10" s="4" t="inlineStr">
        <is>
          <t>Mutual Capital Holding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Par or Stated Value Per Share (in dollars per share)</t>
        </is>
      </c>
      <c r="B11" s="7" t="n">
        <v>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Acquisition, Share Price (in dollars per share)</t>
        </is>
      </c>
      <c r="B12" s="8" t="n">
        <v>2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Combination, Consideration Transferred, Equity Interests Issued and Issuable</t>
        </is>
      </c>
      <c r="B13" s="6" t="n">
        <v>738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miums [Member] | Geographic Concentration Risk [Member] | ILLINO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centration Risk, Percentage</t>
        </is>
      </c>
      <c r="B15" s="4" t="inlineStr">
        <is>
          <t xml:space="preserve"> </t>
        </is>
      </c>
      <c r="C15" s="9" t="n">
        <v>0.23</v>
      </c>
      <c r="D15" s="10" t="n">
        <v>0.231</v>
      </c>
      <c r="E15" s="10" t="n">
        <v>0.219</v>
      </c>
      <c r="F15" s="10" t="n">
        <v>0.235</v>
      </c>
      <c r="G15" s="4" t="inlineStr">
        <is>
          <t xml:space="preserve"> </t>
        </is>
      </c>
      <c r="H15" s="4" t="inlineStr">
        <is>
          <t xml:space="preserve"> </t>
        </is>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Property and Equipment (Details) - USD ($)</t>
        </is>
      </c>
      <c r="B1" s="2" t="inlineStr">
        <is>
          <t>Sep. 30, 2024</t>
        </is>
      </c>
      <c r="C1" s="2" t="inlineStr">
        <is>
          <t>Dec. 31, 2023</t>
        </is>
      </c>
    </row>
    <row r="2">
      <c r="A2" s="4" t="inlineStr">
        <is>
          <t>Cost</t>
        </is>
      </c>
      <c r="B2" s="6" t="n">
        <v>10653129</v>
      </c>
      <c r="C2" s="6" t="n">
        <v>10315398</v>
      </c>
    </row>
    <row r="3">
      <c r="A3" s="4" t="inlineStr">
        <is>
          <t>Accumulated depreciation</t>
        </is>
      </c>
      <c r="B3" s="5" t="n">
        <v>-7381278</v>
      </c>
      <c r="C3" s="5" t="n">
        <v>-6990076</v>
      </c>
    </row>
    <row r="4">
      <c r="A4" s="4" t="inlineStr">
        <is>
          <t>Net property and equipment</t>
        </is>
      </c>
      <c r="B4" s="5" t="n">
        <v>3271851</v>
      </c>
      <c r="C4" s="5" t="n">
        <v>3325322</v>
      </c>
    </row>
    <row r="5">
      <c r="A5" s="4" t="inlineStr">
        <is>
          <t>Automobiles [Member]</t>
        </is>
      </c>
      <c r="B5" s="4" t="inlineStr">
        <is>
          <t xml:space="preserve"> </t>
        </is>
      </c>
      <c r="C5" s="4" t="inlineStr">
        <is>
          <t xml:space="preserve"> </t>
        </is>
      </c>
    </row>
    <row r="6">
      <c r="A6" s="4" t="inlineStr">
        <is>
          <t>Cost</t>
        </is>
      </c>
      <c r="B6" s="5" t="n">
        <v>699375</v>
      </c>
      <c r="C6" s="5" t="n">
        <v>645458</v>
      </c>
    </row>
    <row r="7">
      <c r="A7" s="4" t="inlineStr">
        <is>
          <t>Furniture and Fixtures [Member]</t>
        </is>
      </c>
      <c r="B7" s="4" t="inlineStr">
        <is>
          <t xml:space="preserve"> </t>
        </is>
      </c>
      <c r="C7" s="4" t="inlineStr">
        <is>
          <t xml:space="preserve"> </t>
        </is>
      </c>
    </row>
    <row r="8">
      <c r="A8" s="4" t="inlineStr">
        <is>
          <t>Cost</t>
        </is>
      </c>
      <c r="B8" s="5" t="n">
        <v>530359</v>
      </c>
      <c r="C8" s="5" t="n">
        <v>525843</v>
      </c>
    </row>
    <row r="9">
      <c r="A9" s="4" t="inlineStr">
        <is>
          <t>Computer Equipment [Member]</t>
        </is>
      </c>
      <c r="B9" s="4" t="inlineStr">
        <is>
          <t xml:space="preserve"> </t>
        </is>
      </c>
      <c r="C9" s="4" t="inlineStr">
        <is>
          <t xml:space="preserve"> </t>
        </is>
      </c>
    </row>
    <row r="10">
      <c r="A10" s="4" t="inlineStr">
        <is>
          <t>Cost</t>
        </is>
      </c>
      <c r="B10" s="5" t="n">
        <v>5247887</v>
      </c>
      <c r="C10" s="5" t="n">
        <v>5037301</v>
      </c>
    </row>
    <row r="11">
      <c r="A11" s="4" t="inlineStr">
        <is>
          <t>Home Office [Member]</t>
        </is>
      </c>
      <c r="B11" s="4" t="inlineStr">
        <is>
          <t xml:space="preserve"> </t>
        </is>
      </c>
      <c r="C11" s="4" t="inlineStr">
        <is>
          <t xml:space="preserve"> </t>
        </is>
      </c>
    </row>
    <row r="12">
      <c r="A12" s="4" t="inlineStr">
        <is>
          <t>Cost</t>
        </is>
      </c>
      <c r="B12" s="6" t="n">
        <v>4175508</v>
      </c>
      <c r="C12" s="6" t="n">
        <v>410679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Note 1 - Summary of Significant Accounting Policies - Accumulated Other Comprehensive Earnings (Details) - USD ($)</t>
        </is>
      </c>
      <c r="B1" s="2" t="inlineStr">
        <is>
          <t>3 Months Ended</t>
        </is>
      </c>
      <c r="G1" s="2" t="inlineStr">
        <is>
          <t>9 Months Ended</t>
        </is>
      </c>
    </row>
    <row r="2">
      <c r="B2" s="2" t="inlineStr">
        <is>
          <t>Sep. 30, 2024</t>
        </is>
      </c>
      <c r="C2" s="2" t="inlineStr">
        <is>
          <t>Jun. 30, 2024</t>
        </is>
      </c>
      <c r="D2" s="2" t="inlineStr">
        <is>
          <t>Mar. 31, 2024</t>
        </is>
      </c>
      <c r="E2" s="2" t="inlineStr">
        <is>
          <t>Jun. 30, 2023</t>
        </is>
      </c>
      <c r="F2" s="2" t="inlineStr">
        <is>
          <t>Mar. 31, 2023</t>
        </is>
      </c>
      <c r="G2" s="2" t="inlineStr">
        <is>
          <t>Sep. 30, 2024</t>
        </is>
      </c>
      <c r="H2" s="2" t="inlineStr">
        <is>
          <t>Sep. 30, 2023</t>
        </is>
      </c>
    </row>
    <row r="3">
      <c r="A3" s="4" t="inlineStr">
        <is>
          <t>Balance</t>
        </is>
      </c>
      <c r="B3" s="6" t="n">
        <v>67613677</v>
      </c>
      <c r="C3" s="6" t="n">
        <v>68685411</v>
      </c>
      <c r="D3" s="6" t="n">
        <v>67003549</v>
      </c>
      <c r="E3" s="6" t="n">
        <v>63598529</v>
      </c>
      <c r="F3" s="6" t="n">
        <v>60440931</v>
      </c>
      <c r="G3" s="6" t="n">
        <v>67003549</v>
      </c>
      <c r="H3" s="6" t="n">
        <v>60440931</v>
      </c>
    </row>
    <row r="4">
      <c r="A4" s="4" t="inlineStr">
        <is>
          <t>Net current period other comprehensive earnings (loss)</t>
        </is>
      </c>
      <c r="B4" s="5" t="n">
        <v>3234962</v>
      </c>
      <c r="C4" s="5" t="n">
        <v>-480032</v>
      </c>
      <c r="D4" s="5" t="n">
        <v>-640112</v>
      </c>
      <c r="E4" s="5" t="n">
        <v>-764329</v>
      </c>
      <c r="F4" s="5" t="n">
        <v>1596353</v>
      </c>
      <c r="G4" s="4" t="inlineStr">
        <is>
          <t xml:space="preserve"> </t>
        </is>
      </c>
      <c r="H4" s="4" t="inlineStr">
        <is>
          <t xml:space="preserve"> </t>
        </is>
      </c>
    </row>
    <row r="5">
      <c r="A5" s="4" t="inlineStr">
        <is>
          <t>Balance</t>
        </is>
      </c>
      <c r="B5" s="5" t="n">
        <v>73103488</v>
      </c>
      <c r="C5" s="5" t="n">
        <v>67613677</v>
      </c>
      <c r="D5" s="5" t="n">
        <v>68685411</v>
      </c>
      <c r="E5" s="5" t="n">
        <v>63354040</v>
      </c>
      <c r="F5" s="5" t="n">
        <v>63598529</v>
      </c>
      <c r="G5" s="5" t="n">
        <v>73103488</v>
      </c>
      <c r="H5" s="5" t="n">
        <v>59586450</v>
      </c>
    </row>
    <row r="6">
      <c r="A6" s="4" t="inlineStr">
        <is>
          <t>AOCI Attributable to Par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t>
        </is>
      </c>
      <c r="B7" s="5" t="n">
        <v>-7741480</v>
      </c>
      <c r="C7" s="5" t="n">
        <v>-7261448</v>
      </c>
      <c r="D7" s="5" t="n">
        <v>-6621336</v>
      </c>
      <c r="E7" s="5" t="n">
        <v>-7245164</v>
      </c>
      <c r="F7" s="5" t="n">
        <v>-8841517</v>
      </c>
      <c r="G7" s="5" t="n">
        <v>-6621336</v>
      </c>
      <c r="H7" s="5" t="n">
        <v>-8841517</v>
      </c>
    </row>
    <row r="8">
      <c r="A8" s="4" t="inlineStr">
        <is>
          <t>Other comprehensive earnings (loss) before reclassification</t>
        </is>
      </c>
      <c r="B8" s="4" t="inlineStr">
        <is>
          <t xml:space="preserve"> </t>
        </is>
      </c>
      <c r="C8" s="4" t="inlineStr">
        <is>
          <t xml:space="preserve"> </t>
        </is>
      </c>
      <c r="D8" s="4" t="inlineStr">
        <is>
          <t xml:space="preserve"> </t>
        </is>
      </c>
      <c r="E8" s="4" t="inlineStr">
        <is>
          <t xml:space="preserve"> </t>
        </is>
      </c>
      <c r="F8" s="4" t="inlineStr">
        <is>
          <t xml:space="preserve"> </t>
        </is>
      </c>
      <c r="G8" s="5" t="n">
        <v>2097770</v>
      </c>
      <c r="H8" s="5" t="n">
        <v>-2239651</v>
      </c>
    </row>
    <row r="9">
      <c r="A9" s="4" t="inlineStr">
        <is>
          <t>Amount reclassified from accumulated other comprehensive earnings</t>
        </is>
      </c>
      <c r="B9" s="4" t="inlineStr">
        <is>
          <t xml:space="preserve"> </t>
        </is>
      </c>
      <c r="C9" s="4" t="inlineStr">
        <is>
          <t xml:space="preserve"> </t>
        </is>
      </c>
      <c r="D9" s="4" t="inlineStr">
        <is>
          <t xml:space="preserve"> </t>
        </is>
      </c>
      <c r="E9" s="4" t="inlineStr">
        <is>
          <t xml:space="preserve"> </t>
        </is>
      </c>
      <c r="F9" s="4" t="inlineStr">
        <is>
          <t xml:space="preserve"> </t>
        </is>
      </c>
      <c r="G9" s="5" t="n">
        <v>17048</v>
      </c>
      <c r="H9" s="5" t="n">
        <v>46421</v>
      </c>
    </row>
    <row r="10">
      <c r="A10" s="4" t="inlineStr">
        <is>
          <t>Net current period other comprehensive earnings (loss)</t>
        </is>
      </c>
      <c r="B10" s="5" t="n">
        <v>3234962</v>
      </c>
      <c r="C10" s="5" t="n">
        <v>-480032</v>
      </c>
      <c r="D10" s="5" t="n">
        <v>-640112</v>
      </c>
      <c r="E10" s="5" t="n">
        <v>-764329</v>
      </c>
      <c r="F10" s="5" t="n">
        <v>1596353</v>
      </c>
      <c r="G10" s="5" t="n">
        <v>2114818</v>
      </c>
      <c r="H10" s="5" t="n">
        <v>-2193230</v>
      </c>
    </row>
    <row r="11">
      <c r="A11" s="4" t="inlineStr">
        <is>
          <t>Balance</t>
        </is>
      </c>
      <c r="B11" s="6" t="n">
        <v>-4506518</v>
      </c>
      <c r="C11" s="6" t="n">
        <v>-7741480</v>
      </c>
      <c r="D11" s="6" t="n">
        <v>-7261448</v>
      </c>
      <c r="E11" s="6" t="n">
        <v>-8009493</v>
      </c>
      <c r="F11" s="6" t="n">
        <v>-7245164</v>
      </c>
      <c r="G11" s="6" t="n">
        <v>-4506518</v>
      </c>
      <c r="H11" s="6" t="n">
        <v>-11034747</v>
      </c>
    </row>
  </sheetData>
  <mergeCells count="3">
    <mergeCell ref="A1:A2"/>
    <mergeCell ref="B1:F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ummary of Significant Accounting Policies - Other Comprehensive Earning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Unrealized holding gains (losses) arising during the period, pre tax</t>
        </is>
      </c>
      <c r="B3" s="6" t="n">
        <v>4094889</v>
      </c>
      <c r="C3" s="6" t="n">
        <v>-3836298</v>
      </c>
      <c r="D3" s="6" t="n">
        <v>2655405</v>
      </c>
      <c r="E3" s="6" t="n">
        <v>-2835001</v>
      </c>
    </row>
    <row r="4">
      <c r="A4" s="4" t="inlineStr">
        <is>
          <t>Unrealized holding gains (losses) arising during the period, tax</t>
        </is>
      </c>
      <c r="B4" s="5" t="n">
        <v>-859927</v>
      </c>
      <c r="C4" s="5" t="n">
        <v>805622</v>
      </c>
      <c r="D4" s="5" t="n">
        <v>-557635</v>
      </c>
      <c r="E4" s="5" t="n">
        <v>595350</v>
      </c>
    </row>
    <row r="5">
      <c r="A5" s="4" t="inlineStr">
        <is>
          <t>Unrealized holding gains (losses) arising during the period, after tax</t>
        </is>
      </c>
      <c r="B5" s="5" t="n">
        <v>3234962</v>
      </c>
      <c r="C5" s="5" t="n">
        <v>-3030676</v>
      </c>
      <c r="D5" s="5" t="n">
        <v>2097770</v>
      </c>
      <c r="E5" s="5" t="n">
        <v>-2239651</v>
      </c>
    </row>
    <row r="6">
      <c r="A6" s="4" t="inlineStr">
        <is>
          <t>Reclassification adjustment for losses included in net earnings, pre tax</t>
        </is>
      </c>
      <c r="B6" s="5" t="n">
        <v>0</v>
      </c>
      <c r="C6" s="5" t="n">
        <v>6863</v>
      </c>
      <c r="D6" s="5" t="n">
        <v>21580</v>
      </c>
      <c r="E6" s="5" t="n">
        <v>58761</v>
      </c>
    </row>
    <row r="7">
      <c r="A7" s="4" t="inlineStr">
        <is>
          <t>Reclassification adjustment for losses included in net earnings, tax</t>
        </is>
      </c>
      <c r="B7" s="5" t="n">
        <v>0</v>
      </c>
      <c r="C7" s="5" t="n">
        <v>-1441</v>
      </c>
      <c r="D7" s="5" t="n">
        <v>-4532</v>
      </c>
      <c r="E7" s="5" t="n">
        <v>-12340</v>
      </c>
    </row>
    <row r="8">
      <c r="A8" s="4" t="inlineStr">
        <is>
          <t>Reclassification adjustment for losses included in net earnings, after tax</t>
        </is>
      </c>
      <c r="B8" s="5" t="n">
        <v>0</v>
      </c>
      <c r="C8" s="5" t="n">
        <v>5422</v>
      </c>
      <c r="D8" s="5" t="n">
        <v>17048</v>
      </c>
      <c r="E8" s="5" t="n">
        <v>46421</v>
      </c>
    </row>
    <row r="9">
      <c r="A9" s="4" t="inlineStr">
        <is>
          <t>Total other comprehensive earnings (loss), pre tax</t>
        </is>
      </c>
      <c r="B9" s="5" t="n">
        <v>4094889</v>
      </c>
      <c r="C9" s="5" t="n">
        <v>-3829435</v>
      </c>
      <c r="D9" s="5" t="n">
        <v>2676985</v>
      </c>
      <c r="E9" s="5" t="n">
        <v>-2776240</v>
      </c>
    </row>
    <row r="10">
      <c r="A10" s="4" t="inlineStr">
        <is>
          <t>Total other comprehensive earnings (loss), tax</t>
        </is>
      </c>
      <c r="B10" s="5" t="n">
        <v>-859927</v>
      </c>
      <c r="C10" s="5" t="n">
        <v>804181</v>
      </c>
      <c r="D10" s="5" t="n">
        <v>-562167</v>
      </c>
      <c r="E10" s="5" t="n">
        <v>583010</v>
      </c>
    </row>
    <row r="11">
      <c r="A11" s="4" t="inlineStr">
        <is>
          <t>Total other comprehensive earnings (loss), after tax</t>
        </is>
      </c>
      <c r="B11" s="6" t="n">
        <v>3234962</v>
      </c>
      <c r="C11" s="6" t="n">
        <v>-3025254</v>
      </c>
      <c r="D11" s="6" t="n">
        <v>2114818</v>
      </c>
      <c r="E11" s="6" t="n">
        <v>-219323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 - Summary of Significant Accounting Policies - Reclassifications from Accumulated Other Comprehensive Earnings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4" t="inlineStr">
        <is>
          <t>Net realized investment gains</t>
        </is>
      </c>
      <c r="B3" s="6" t="n">
        <v>-437258</v>
      </c>
      <c r="C3" s="4" t="inlineStr">
        <is>
          <t xml:space="preserve"> </t>
        </is>
      </c>
      <c r="D3" s="4" t="inlineStr">
        <is>
          <t xml:space="preserve"> </t>
        </is>
      </c>
      <c r="E3" s="6" t="n">
        <v>-199928</v>
      </c>
      <c r="F3" s="4" t="inlineStr">
        <is>
          <t xml:space="preserve"> </t>
        </is>
      </c>
      <c r="G3" s="4" t="inlineStr">
        <is>
          <t xml:space="preserve"> </t>
        </is>
      </c>
      <c r="H3" s="6" t="n">
        <v>-584925</v>
      </c>
      <c r="I3" s="6" t="n">
        <v>-268375</v>
      </c>
    </row>
    <row r="4">
      <c r="A4" s="4" t="inlineStr">
        <is>
          <t>Income Tax Expense (Benefit)</t>
        </is>
      </c>
      <c r="B4" s="5" t="n">
        <v>566613</v>
      </c>
      <c r="C4" s="4" t="inlineStr">
        <is>
          <t xml:space="preserve"> </t>
        </is>
      </c>
      <c r="D4" s="4" t="inlineStr">
        <is>
          <t xml:space="preserve"> </t>
        </is>
      </c>
      <c r="E4" s="5" t="n">
        <v>-198850</v>
      </c>
      <c r="F4" s="4" t="inlineStr">
        <is>
          <t xml:space="preserve"> </t>
        </is>
      </c>
      <c r="G4" s="4" t="inlineStr">
        <is>
          <t xml:space="preserve"> </t>
        </is>
      </c>
      <c r="H4" s="5" t="n">
        <v>985170</v>
      </c>
      <c r="I4" s="5" t="n">
        <v>363164</v>
      </c>
    </row>
    <row r="5">
      <c r="A5" s="4" t="inlineStr">
        <is>
          <t>Net earnings</t>
        </is>
      </c>
      <c r="B5" s="6" t="n">
        <v>2052192</v>
      </c>
      <c r="C5" s="6" t="n">
        <v>-731876</v>
      </c>
      <c r="D5" s="6" t="n">
        <v>2239205</v>
      </c>
      <c r="E5" s="6" t="n">
        <v>-768963</v>
      </c>
      <c r="F5" s="6" t="n">
        <v>586489</v>
      </c>
      <c r="G5" s="6" t="n">
        <v>1578545</v>
      </c>
      <c r="H5" s="5" t="n">
        <v>3559521</v>
      </c>
      <c r="I5" s="5" t="n">
        <v>1396071</v>
      </c>
    </row>
    <row r="6">
      <c r="A6" s="4" t="inlineStr">
        <is>
          <t>Reclassification out of Accumulated Other Comprehensive Incom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earn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7048</v>
      </c>
      <c r="I7" s="5" t="n">
        <v>46421</v>
      </c>
    </row>
    <row r="8">
      <c r="A8" s="4" t="inlineStr">
        <is>
          <t>Reclassification out of Accumulated Other Comprehensive Income [Member] | AOCI, Accumulated Gain (Loss), Debt Securities, Available-for-Sale, Par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realized investment gai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1580</v>
      </c>
      <c r="I9" s="5" t="n">
        <v>58761</v>
      </c>
    </row>
    <row r="10">
      <c r="A10" s="4" t="inlineStr">
        <is>
          <t>Income Tax Expense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532</v>
      </c>
      <c r="I10" s="6" t="n">
        <v>-12340</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Sep. 30, 2024</t>
        </is>
      </c>
      <c r="C1" s="2" t="inlineStr">
        <is>
          <t>Dec. 31, 2023</t>
        </is>
      </c>
    </row>
    <row r="2">
      <c r="A2" s="4" t="inlineStr">
        <is>
          <t>Fixed maturity securities, amortized cost</t>
        </is>
      </c>
      <c r="B2" s="6" t="n">
        <v>120448405</v>
      </c>
      <c r="C2" s="6" t="n">
        <v>119336041</v>
      </c>
    </row>
    <row r="3">
      <c r="A3" s="4" t="inlineStr">
        <is>
          <t>Other invested assets, allowances for credit losses</t>
        </is>
      </c>
      <c r="B3" s="5" t="n">
        <v>310000</v>
      </c>
      <c r="C3" s="5" t="n">
        <v>39000</v>
      </c>
    </row>
    <row r="4">
      <c r="A4" s="4" t="inlineStr">
        <is>
          <t>Property held for investment, accumulated depreciation</t>
        </is>
      </c>
      <c r="B4" s="5" t="n">
        <v>719900</v>
      </c>
      <c r="C4" s="5" t="n">
        <v>682402</v>
      </c>
    </row>
    <row r="5">
      <c r="A5" s="4" t="inlineStr">
        <is>
          <t>Premiums and reinsurance balances receivable, allowances for uncollectible amounts</t>
        </is>
      </c>
      <c r="B5" s="5" t="n">
        <v>130000</v>
      </c>
      <c r="C5" s="5" t="n">
        <v>143000</v>
      </c>
    </row>
    <row r="6">
      <c r="A6" s="4" t="inlineStr">
        <is>
          <t>Reinsurance balances recoverable on unpaid losses and settlement expenses, allowances for uncollectible amounts</t>
        </is>
      </c>
      <c r="B6" s="5" t="n">
        <v>80000</v>
      </c>
      <c r="C6" s="5" t="n">
        <v>82000</v>
      </c>
    </row>
    <row r="7">
      <c r="A7" s="4" t="inlineStr">
        <is>
          <t>Property and equipment, at cost, accumulated depreciation</t>
        </is>
      </c>
      <c r="B7" s="5" t="n">
        <v>7381278</v>
      </c>
      <c r="C7" s="5" t="n">
        <v>6990076</v>
      </c>
    </row>
    <row r="8">
      <c r="A8" s="4" t="inlineStr">
        <is>
          <t>Allowance for Credit Loss, Receivable, Other, Current</t>
        </is>
      </c>
      <c r="B8" s="6" t="n">
        <v>2000</v>
      </c>
      <c r="C8" s="6" t="n">
        <v>5000</v>
      </c>
    </row>
    <row r="9">
      <c r="A9" s="4" t="inlineStr">
        <is>
          <t>Common stock, par value (in dollars per share)</t>
        </is>
      </c>
      <c r="B9" s="7" t="n">
        <v>0.01</v>
      </c>
      <c r="C9" s="7" t="n">
        <v>0.01</v>
      </c>
    </row>
    <row r="10">
      <c r="A10" s="4" t="inlineStr">
        <is>
          <t>Common stock, shares authorized (in shares)</t>
        </is>
      </c>
      <c r="B10" s="5" t="n">
        <v>10000000</v>
      </c>
      <c r="C10" s="5" t="n">
        <v>10000000</v>
      </c>
    </row>
    <row r="11">
      <c r="A11" s="4" t="inlineStr">
        <is>
          <t>Common stock, shares issued (in shares)</t>
        </is>
      </c>
      <c r="B11" s="5" t="n">
        <v>3500000</v>
      </c>
      <c r="C11" s="5" t="n">
        <v>3500000</v>
      </c>
    </row>
    <row r="12">
      <c r="A12" s="4" t="inlineStr">
        <is>
          <t>Common stock, shares outstanding (in shares)</t>
        </is>
      </c>
      <c r="B12" s="5" t="n">
        <v>3138580</v>
      </c>
      <c r="C12" s="5" t="n">
        <v>3138976</v>
      </c>
    </row>
    <row r="13">
      <c r="A13" s="4" t="inlineStr">
        <is>
          <t>Treasury stock, shares (in shares)</t>
        </is>
      </c>
      <c r="B13" s="5" t="n">
        <v>361420</v>
      </c>
      <c r="C13" s="5" t="n">
        <v>361024</v>
      </c>
    </row>
    <row r="14">
      <c r="A14" s="4" t="inlineStr">
        <is>
          <t>Unearned Employee Stock Ownership Plan (in shares)</t>
        </is>
      </c>
      <c r="B14" s="5" t="n">
        <v>175844</v>
      </c>
      <c r="C14" s="5" t="n">
        <v>1874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3" customWidth="1" min="9" max="9"/>
  </cols>
  <sheetData>
    <row r="1">
      <c r="A1" s="1" t="inlineStr">
        <is>
          <t>Note 2 - Investments (Details Textual)</t>
        </is>
      </c>
      <c r="B1" s="2" t="inlineStr">
        <is>
          <t>9 Months Ended</t>
        </is>
      </c>
    </row>
    <row r="2">
      <c r="B2" s="2" t="inlineStr">
        <is>
          <t>Sep. 30, 2024 USD ($)</t>
        </is>
      </c>
      <c r="C2" s="2" t="inlineStr">
        <is>
          <t>Jun. 30, 2024 USD ($)</t>
        </is>
      </c>
      <c r="D2" s="2" t="inlineStr">
        <is>
          <t>Dec. 31, 2023 USD ($)</t>
        </is>
      </c>
      <c r="E2" s="2" t="inlineStr">
        <is>
          <t>Sep. 30, 2023 USD ($)</t>
        </is>
      </c>
      <c r="F2" s="2" t="inlineStr">
        <is>
          <t>Jan. 31, 2023 USD ($)</t>
        </is>
      </c>
      <c r="G2" s="2" t="inlineStr">
        <is>
          <t>Dec. 31, 2022 USD ($)</t>
        </is>
      </c>
      <c r="H2" s="2" t="inlineStr">
        <is>
          <t>Nov. 30, 2021 USD ($)</t>
        </is>
      </c>
      <c r="I2" s="2" t="inlineStr">
        <is>
          <t>Oct. 02, 24</t>
        </is>
      </c>
    </row>
    <row r="3">
      <c r="A3" s="4" t="inlineStr">
        <is>
          <t>Debt Securities, Available-for-Sale</t>
        </is>
      </c>
      <c r="B3" s="6" t="n">
        <v>114743833</v>
      </c>
      <c r="C3" s="4" t="inlineStr">
        <is>
          <t xml:space="preserve"> </t>
        </is>
      </c>
      <c r="D3" s="6" t="n">
        <v>11095569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Securities, Available-for-Sale, Continuous Unrealized Loss Position, 12 Months or Longer, Accumulated Loss</t>
        </is>
      </c>
      <c r="B4" s="5" t="n">
        <v>7159132</v>
      </c>
      <c r="C4" s="4" t="inlineStr">
        <is>
          <t xml:space="preserve"> </t>
        </is>
      </c>
      <c r="D4" s="5" t="n">
        <v>8974518</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Securities, Held-to-Maturity, Accumulated Unrecognized Gain</t>
        </is>
      </c>
      <c r="B5" s="5" t="n">
        <v>534212</v>
      </c>
      <c r="C5" s="4" t="inlineStr">
        <is>
          <t xml:space="preserve"> </t>
        </is>
      </c>
      <c r="D5" s="5" t="n">
        <v>1595251</v>
      </c>
      <c r="E5" s="6" t="n">
        <v>837147</v>
      </c>
      <c r="F5" s="4" t="inlineStr">
        <is>
          <t xml:space="preserve"> </t>
        </is>
      </c>
      <c r="G5" s="6" t="n">
        <v>268677</v>
      </c>
      <c r="H5" s="4" t="inlineStr">
        <is>
          <t xml:space="preserve"> </t>
        </is>
      </c>
      <c r="I5" s="4" t="inlineStr">
        <is>
          <t xml:space="preserve"> </t>
        </is>
      </c>
    </row>
    <row r="6">
      <c r="A6" s="4" t="inlineStr">
        <is>
          <t>Other Investments</t>
        </is>
      </c>
      <c r="B6" s="5" t="n">
        <v>13958375</v>
      </c>
      <c r="C6" s="4" t="inlineStr">
        <is>
          <t xml:space="preserve"> </t>
        </is>
      </c>
      <c r="D6" s="5" t="n">
        <v>8898409</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inancing Receivable, Allowance for Credit Loss</t>
        </is>
      </c>
      <c r="B7" s="5" t="n">
        <v>310000</v>
      </c>
      <c r="C7" s="4" t="inlineStr">
        <is>
          <t xml:space="preserve"> </t>
        </is>
      </c>
      <c r="D7" s="4" t="inlineStr">
        <is>
          <t xml:space="preserve"> </t>
        </is>
      </c>
      <c r="E7" s="4" t="inlineStr">
        <is>
          <t xml:space="preserve"> </t>
        </is>
      </c>
      <c r="F7" s="6" t="n">
        <v>39000</v>
      </c>
      <c r="G7" s="4" t="inlineStr">
        <is>
          <t xml:space="preserve"> </t>
        </is>
      </c>
      <c r="H7" s="4" t="inlineStr">
        <is>
          <t xml:space="preserve"> </t>
        </is>
      </c>
      <c r="I7" s="4" t="inlineStr">
        <is>
          <t xml:space="preserve"> </t>
        </is>
      </c>
    </row>
    <row r="8">
      <c r="A8" s="4" t="inlineStr">
        <is>
          <t>Investment, Funding Available for Future Investment</t>
        </is>
      </c>
      <c r="B8" s="6" t="n">
        <v>805086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vestment, Variable Interest Rate, Type [Extensible Enumeration]</t>
        </is>
      </c>
      <c r="B9" s="4" t="inlineStr">
        <is>
          <t>Prime Rate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ederal Home Loan Bank of Chicag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ther Investments</t>
        </is>
      </c>
      <c r="B11" s="6" t="n">
        <v>425000</v>
      </c>
      <c r="C11" s="4" t="inlineStr">
        <is>
          <t xml:space="preserve"> </t>
        </is>
      </c>
      <c r="D11" s="5" t="n">
        <v>425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tes Receiv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Investments</t>
        </is>
      </c>
      <c r="B13" s="5" t="n">
        <v>10480540</v>
      </c>
      <c r="C13" s="4" t="inlineStr">
        <is>
          <t xml:space="preserve"> </t>
        </is>
      </c>
      <c r="D13" s="5" t="n">
        <v>549597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vately Held Invest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 Investments</t>
        </is>
      </c>
      <c r="B15" s="5" t="n">
        <v>2543637</v>
      </c>
      <c r="C15" s="4" t="inlineStr">
        <is>
          <t xml:space="preserve"> </t>
        </is>
      </c>
      <c r="D15" s="5" t="n">
        <v>219723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unds at Lloyd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ther Investments</t>
        </is>
      </c>
      <c r="B17" s="5" t="n">
        <v>819198</v>
      </c>
      <c r="C17" s="4" t="inlineStr">
        <is>
          <t xml:space="preserve"> </t>
        </is>
      </c>
      <c r="D17" s="5" t="n">
        <v>81919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mited Partnershi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Investments</t>
        </is>
      </c>
      <c r="B19" s="5" t="n">
        <v>2078607</v>
      </c>
      <c r="C19" s="4" t="inlineStr">
        <is>
          <t xml:space="preserve"> </t>
        </is>
      </c>
      <c r="D19" s="5" t="n">
        <v>173462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FE Invest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ther Investments</t>
        </is>
      </c>
      <c r="B21" s="5" t="n">
        <v>250000</v>
      </c>
      <c r="C21" s="4" t="inlineStr">
        <is>
          <t xml:space="preserve"> </t>
        </is>
      </c>
      <c r="D21" s="5" t="n">
        <v>25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ther Investments</t>
        </is>
      </c>
      <c r="B23" s="5" t="n">
        <v>215030</v>
      </c>
      <c r="C23" s="4" t="inlineStr">
        <is>
          <t xml:space="preserve"> </t>
        </is>
      </c>
      <c r="D23" s="5" t="n">
        <v>21261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vate Investment Fun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ther Investments</t>
        </is>
      </c>
      <c r="B25" s="4" t="inlineStr">
        <is>
          <t xml:space="preserve"> </t>
        </is>
      </c>
      <c r="C25" s="6" t="n">
        <v>3</v>
      </c>
      <c r="D25" s="4" t="inlineStr">
        <is>
          <t xml:space="preserve"> </t>
        </is>
      </c>
      <c r="E25" s="4" t="inlineStr">
        <is>
          <t xml:space="preserve"> </t>
        </is>
      </c>
      <c r="F25" s="4" t="inlineStr">
        <is>
          <t xml:space="preserve"> </t>
        </is>
      </c>
      <c r="G25" s="4" t="inlineStr">
        <is>
          <t xml:space="preserve"> </t>
        </is>
      </c>
      <c r="H25" s="6" t="n">
        <v>10000000</v>
      </c>
      <c r="I25" s="4" t="inlineStr">
        <is>
          <t xml:space="preserve"> </t>
        </is>
      </c>
    </row>
    <row r="26">
      <c r="A26" s="4" t="inlineStr">
        <is>
          <t>Investment Request Amount</t>
        </is>
      </c>
      <c r="B26" s="5" t="n">
        <v>1949134</v>
      </c>
      <c r="C26" s="4" t="inlineStr">
        <is>
          <t xml:space="preserve"> </t>
        </is>
      </c>
      <c r="D26" s="5" t="n">
        <v>194913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otes Issued on July 30, 2019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inancing Receivable, Allowance for Credit Loss</t>
        </is>
      </c>
      <c r="B28" s="6" t="n">
        <v>31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ans Receivable, Basis Spread on Variable Rate</t>
        </is>
      </c>
      <c r="B29" s="10" t="n">
        <v>0.00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tes Issued on July 30, 2019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inancing Receivable, Interest Rate</t>
        </is>
      </c>
      <c r="B31" s="9" t="n">
        <v>0.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ans Receivable, Basis Spread on Variable Rate</t>
        </is>
      </c>
      <c r="B32" s="4" t="inlineStr">
        <is>
          <t xml:space="preserve"> </t>
        </is>
      </c>
      <c r="C32" s="9" t="n">
        <v>0.0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otes Issued on July 30, 2019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inancing Receivable, Interest Rate</t>
        </is>
      </c>
      <c r="B34" s="9" t="n">
        <v>0.0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sset-Backed Securi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Securities, Available-for-Sale</t>
        </is>
      </c>
      <c r="B36" s="6" t="n">
        <v>8266499</v>
      </c>
      <c r="C36" s="4" t="inlineStr">
        <is>
          <t xml:space="preserve"> </t>
        </is>
      </c>
      <c r="D36" s="5" t="n">
        <v>846254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sidential Mortgage-Backed Securiti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Securities, Available-for-Sale</t>
        </is>
      </c>
      <c r="B38" s="5" t="n">
        <v>33749479</v>
      </c>
      <c r="C38" s="4" t="inlineStr">
        <is>
          <t xml:space="preserve"> </t>
        </is>
      </c>
      <c r="D38" s="5" t="n">
        <v>32928128</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ercial Mortgage-Backed Securiti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Securities, Available-for-Sale</t>
        </is>
      </c>
      <c r="B40" s="5" t="n">
        <v>5125243</v>
      </c>
      <c r="C40" s="4" t="inlineStr">
        <is>
          <t xml:space="preserve"> </t>
        </is>
      </c>
      <c r="D40" s="5" t="n">
        <v>5629659</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ixed Income Securiti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Securities, Available-for-Sale, Allowance for Credit Loss</t>
        </is>
      </c>
      <c r="B42" s="6" t="n">
        <v>0</v>
      </c>
      <c r="C42" s="4" t="inlineStr">
        <is>
          <t xml:space="preserve"> </t>
        </is>
      </c>
      <c r="D42" s="6" t="n">
        <v>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Securities, Available-for-Sale, Unrealized Loss Position, Number of Positions</t>
        </is>
      </c>
      <c r="B43" s="5" t="n">
        <v>18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84</v>
      </c>
    </row>
    <row r="44">
      <c r="A44" s="4" t="inlineStr">
        <is>
          <t>Debt Securities, Available-for-Sale, Continuous Unrealized Loss Position, 12 Months or Longer, Number of Positions</t>
        </is>
      </c>
      <c r="B44" s="5" t="n">
        <v>17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Securities, Available-for-Sale, Continuous Unrealized Loss Position, 12 Months or Longer, Accumulated Loss</t>
        </is>
      </c>
      <c r="B45" s="6" t="n">
        <v>715913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s - Summary of Proceeds from Investments and Related Gross Realized Gains and Loss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ixed Income Securities [Member]</t>
        </is>
      </c>
      <c r="B3" s="4" t="inlineStr">
        <is>
          <t xml:space="preserve"> </t>
        </is>
      </c>
      <c r="C3" s="4" t="inlineStr">
        <is>
          <t xml:space="preserve"> </t>
        </is>
      </c>
      <c r="D3" s="4" t="inlineStr">
        <is>
          <t xml:space="preserve"> </t>
        </is>
      </c>
      <c r="E3" s="4" t="inlineStr">
        <is>
          <t xml:space="preserve"> </t>
        </is>
      </c>
    </row>
    <row r="4">
      <c r="A4" s="4" t="inlineStr">
        <is>
          <t>Proceeds</t>
        </is>
      </c>
      <c r="B4" s="6" t="n">
        <v>2924552</v>
      </c>
      <c r="C4" s="6" t="n">
        <v>1443108</v>
      </c>
      <c r="D4" s="6" t="n">
        <v>11985012</v>
      </c>
      <c r="E4" s="6" t="n">
        <v>9785891</v>
      </c>
    </row>
    <row r="5">
      <c r="A5" s="4" t="inlineStr">
        <is>
          <t>Gains</t>
        </is>
      </c>
      <c r="B5" s="5" t="n">
        <v>0</v>
      </c>
      <c r="C5" s="5" t="n">
        <v>0</v>
      </c>
      <c r="D5" s="5" t="n">
        <v>8512</v>
      </c>
      <c r="E5" s="5" t="n">
        <v>0</v>
      </c>
    </row>
    <row r="6">
      <c r="A6" s="4" t="inlineStr">
        <is>
          <t>Losses</t>
        </is>
      </c>
      <c r="B6" s="5" t="n">
        <v>0</v>
      </c>
      <c r="C6" s="5" t="n">
        <v>-6863</v>
      </c>
      <c r="D6" s="5" t="n">
        <v>-30092</v>
      </c>
      <c r="E6" s="5" t="n">
        <v>-58761</v>
      </c>
    </row>
    <row r="7">
      <c r="A7" s="4" t="inlineStr">
        <is>
          <t>Fixed maturity securities, net realized gains (losses)</t>
        </is>
      </c>
      <c r="B7" s="5" t="n">
        <v>0</v>
      </c>
      <c r="C7" s="5" t="n">
        <v>-6863</v>
      </c>
      <c r="D7" s="5" t="n">
        <v>-21580</v>
      </c>
      <c r="E7" s="5" t="n">
        <v>-58761</v>
      </c>
    </row>
    <row r="8">
      <c r="A8" s="4" t="inlineStr">
        <is>
          <t>Common Stock [Member]</t>
        </is>
      </c>
      <c r="B8" s="4" t="inlineStr">
        <is>
          <t xml:space="preserve"> </t>
        </is>
      </c>
      <c r="C8" s="4" t="inlineStr">
        <is>
          <t xml:space="preserve"> </t>
        </is>
      </c>
      <c r="D8" s="4" t="inlineStr">
        <is>
          <t xml:space="preserve"> </t>
        </is>
      </c>
      <c r="E8" s="4" t="inlineStr">
        <is>
          <t xml:space="preserve"> </t>
        </is>
      </c>
    </row>
    <row r="9">
      <c r="A9" s="4" t="inlineStr">
        <is>
          <t>Proceed</t>
        </is>
      </c>
      <c r="B9" s="5" t="n">
        <v>1208768</v>
      </c>
      <c r="C9" s="5" t="n">
        <v>1807080</v>
      </c>
      <c r="D9" s="5" t="n">
        <v>2033174</v>
      </c>
      <c r="E9" s="5" t="n">
        <v>3831416</v>
      </c>
    </row>
    <row r="10">
      <c r="A10" s="4" t="inlineStr">
        <is>
          <t>Gain</t>
        </is>
      </c>
      <c r="B10" s="5" t="n">
        <v>390453</v>
      </c>
      <c r="C10" s="5" t="n">
        <v>395780</v>
      </c>
      <c r="D10" s="5" t="n">
        <v>673559</v>
      </c>
      <c r="E10" s="5" t="n">
        <v>800571</v>
      </c>
    </row>
    <row r="11">
      <c r="A11" s="4" t="inlineStr">
        <is>
          <t>Loss</t>
        </is>
      </c>
      <c r="B11" s="5" t="n">
        <v>-70800</v>
      </c>
      <c r="C11" s="5" t="n">
        <v>-188989</v>
      </c>
      <c r="D11" s="5" t="n">
        <v>-154234</v>
      </c>
      <c r="E11" s="5" t="n">
        <v>-496207</v>
      </c>
    </row>
    <row r="12">
      <c r="A12" s="4" t="inlineStr">
        <is>
          <t>Equity securities, net realized gains (losses)</t>
        </is>
      </c>
      <c r="B12" s="5" t="n">
        <v>319653</v>
      </c>
      <c r="C12" s="5" t="n">
        <v>206791</v>
      </c>
      <c r="D12" s="5" t="n">
        <v>519325</v>
      </c>
      <c r="E12" s="5" t="n">
        <v>304364</v>
      </c>
    </row>
    <row r="13">
      <c r="A13" s="4" t="inlineStr">
        <is>
          <t>Preferred Stock [Member]</t>
        </is>
      </c>
      <c r="B13" s="4" t="inlineStr">
        <is>
          <t xml:space="preserve"> </t>
        </is>
      </c>
      <c r="C13" s="4" t="inlineStr">
        <is>
          <t xml:space="preserve"> </t>
        </is>
      </c>
      <c r="D13" s="4" t="inlineStr">
        <is>
          <t xml:space="preserve"> </t>
        </is>
      </c>
      <c r="E13" s="4" t="inlineStr">
        <is>
          <t xml:space="preserve"> </t>
        </is>
      </c>
    </row>
    <row r="14">
      <c r="A14" s="4" t="inlineStr">
        <is>
          <t>Proceed</t>
        </is>
      </c>
      <c r="B14" s="5" t="n">
        <v>309756</v>
      </c>
      <c r="C14" s="5" t="n">
        <v>0</v>
      </c>
      <c r="D14" s="5" t="n">
        <v>679644</v>
      </c>
      <c r="E14" s="5" t="n">
        <v>337440</v>
      </c>
    </row>
    <row r="15">
      <c r="A15" s="4" t="inlineStr">
        <is>
          <t>Gain</t>
        </is>
      </c>
      <c r="B15" s="5" t="n">
        <v>334</v>
      </c>
      <c r="C15" s="5" t="n">
        <v>0</v>
      </c>
      <c r="D15" s="5" t="n">
        <v>1743</v>
      </c>
      <c r="E15" s="5" t="n">
        <v>29371</v>
      </c>
    </row>
    <row r="16">
      <c r="A16" s="4" t="inlineStr">
        <is>
          <t>Loss</t>
        </is>
      </c>
      <c r="B16" s="5" t="n">
        <v>-117</v>
      </c>
      <c r="C16" s="5" t="n">
        <v>0</v>
      </c>
      <c r="D16" s="5" t="n">
        <v>-31952</v>
      </c>
      <c r="E16" s="5" t="n">
        <v>-6599</v>
      </c>
    </row>
    <row r="17">
      <c r="A17" s="4" t="inlineStr">
        <is>
          <t>Equity securities, net realized gains (losses)</t>
        </is>
      </c>
      <c r="B17" s="6" t="n">
        <v>217</v>
      </c>
      <c r="C17" s="6" t="n">
        <v>0</v>
      </c>
      <c r="D17" s="6" t="n">
        <v>-30209</v>
      </c>
      <c r="E17" s="6" t="n">
        <v>2277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Contractual Maturity of Fixed Income Securities (Details) - USD ($)</t>
        </is>
      </c>
      <c r="B1" s="2" t="inlineStr">
        <is>
          <t>Sep. 30, 2024</t>
        </is>
      </c>
      <c r="C1" s="2" t="inlineStr">
        <is>
          <t>Dec. 31, 2023</t>
        </is>
      </c>
    </row>
    <row r="2">
      <c r="A2" s="4" t="inlineStr">
        <is>
          <t>Due in one year or less, amortized cost</t>
        </is>
      </c>
      <c r="B2" s="6" t="n">
        <v>3251814</v>
      </c>
      <c r="C2" s="4" t="inlineStr">
        <is>
          <t xml:space="preserve"> </t>
        </is>
      </c>
    </row>
    <row r="3">
      <c r="A3" s="4" t="inlineStr">
        <is>
          <t>Due in one year or less, fair value</t>
        </is>
      </c>
      <c r="B3" s="5" t="n">
        <v>3203143</v>
      </c>
      <c r="C3" s="4" t="inlineStr">
        <is>
          <t xml:space="preserve"> </t>
        </is>
      </c>
    </row>
    <row r="4">
      <c r="A4" s="4" t="inlineStr">
        <is>
          <t>Due after one year through five years, amortized cost</t>
        </is>
      </c>
      <c r="B4" s="5" t="n">
        <v>17273034</v>
      </c>
      <c r="C4" s="4" t="inlineStr">
        <is>
          <t xml:space="preserve"> </t>
        </is>
      </c>
    </row>
    <row r="5">
      <c r="A5" s="4" t="inlineStr">
        <is>
          <t>Due after one year through five years, fair value</t>
        </is>
      </c>
      <c r="B5" s="5" t="n">
        <v>16970351</v>
      </c>
      <c r="C5" s="4" t="inlineStr">
        <is>
          <t xml:space="preserve"> </t>
        </is>
      </c>
    </row>
    <row r="6">
      <c r="A6" s="4" t="inlineStr">
        <is>
          <t>Due after five years through 10 years, amortized cost</t>
        </is>
      </c>
      <c r="B6" s="5" t="n">
        <v>25337861</v>
      </c>
      <c r="C6" s="4" t="inlineStr">
        <is>
          <t xml:space="preserve"> </t>
        </is>
      </c>
    </row>
    <row r="7">
      <c r="A7" s="4" t="inlineStr">
        <is>
          <t>Due after five years through 10 years, fair value</t>
        </is>
      </c>
      <c r="B7" s="5" t="n">
        <v>24748130</v>
      </c>
      <c r="C7" s="4" t="inlineStr">
        <is>
          <t xml:space="preserve"> </t>
        </is>
      </c>
    </row>
    <row r="8">
      <c r="A8" s="4" t="inlineStr">
        <is>
          <t>Due after 10 years, amortized cost</t>
        </is>
      </c>
      <c r="B8" s="5" t="n">
        <v>26050171</v>
      </c>
      <c r="C8" s="4" t="inlineStr">
        <is>
          <t xml:space="preserve"> </t>
        </is>
      </c>
    </row>
    <row r="9">
      <c r="A9" s="4" t="inlineStr">
        <is>
          <t>Due after 10 years, fair value</t>
        </is>
      </c>
      <c r="B9" s="5" t="n">
        <v>22497708</v>
      </c>
      <c r="C9" s="4" t="inlineStr">
        <is>
          <t xml:space="preserve"> </t>
        </is>
      </c>
    </row>
    <row r="10">
      <c r="A10" s="4" t="inlineStr">
        <is>
          <t>Total fixed maturity securities, amortized cost</t>
        </is>
      </c>
      <c r="B10" s="5" t="n">
        <v>120448405</v>
      </c>
      <c r="C10" s="6" t="n">
        <v>119336041</v>
      </c>
    </row>
    <row r="11">
      <c r="A11" s="4" t="inlineStr">
        <is>
          <t>Total fixed maturity securities, fair value</t>
        </is>
      </c>
      <c r="B11" s="5" t="n">
        <v>114743833</v>
      </c>
      <c r="C11" s="5" t="n">
        <v>110955697</v>
      </c>
    </row>
    <row r="12">
      <c r="A12" s="4" t="inlineStr">
        <is>
          <t>Collateralized Mortgage-Backed Securities [Member]</t>
        </is>
      </c>
      <c r="B12" s="4" t="inlineStr">
        <is>
          <t xml:space="preserve"> </t>
        </is>
      </c>
      <c r="C12" s="4" t="inlineStr">
        <is>
          <t xml:space="preserve"> </t>
        </is>
      </c>
    </row>
    <row r="13">
      <c r="A13" s="4" t="inlineStr">
        <is>
          <t>Securities without a specific due date, amortized cost</t>
        </is>
      </c>
      <c r="B13" s="5" t="n">
        <v>48349132</v>
      </c>
      <c r="C13" s="4" t="inlineStr">
        <is>
          <t xml:space="preserve"> </t>
        </is>
      </c>
    </row>
    <row r="14">
      <c r="A14" s="4" t="inlineStr">
        <is>
          <t>Securities without a specific due date, fair value</t>
        </is>
      </c>
      <c r="B14" s="5" t="n">
        <v>47141221</v>
      </c>
      <c r="C14" s="4" t="inlineStr">
        <is>
          <t xml:space="preserve"> </t>
        </is>
      </c>
    </row>
    <row r="15">
      <c r="A15" s="4" t="inlineStr">
        <is>
          <t>Securities without a specific due date, amortized cost</t>
        </is>
      </c>
      <c r="B15" s="5" t="n">
        <v>48349132</v>
      </c>
      <c r="C15" s="4" t="inlineStr">
        <is>
          <t xml:space="preserve"> </t>
        </is>
      </c>
    </row>
    <row r="16">
      <c r="A16" s="4" t="inlineStr">
        <is>
          <t>Redeemable Preferred Stock [Member]</t>
        </is>
      </c>
      <c r="B16" s="4" t="inlineStr">
        <is>
          <t xml:space="preserve"> </t>
        </is>
      </c>
      <c r="C16" s="4" t="inlineStr">
        <is>
          <t xml:space="preserve"> </t>
        </is>
      </c>
    </row>
    <row r="17">
      <c r="A17" s="4" t="inlineStr">
        <is>
          <t>Securities without a specific due date, amortized cost</t>
        </is>
      </c>
      <c r="B17" s="5" t="n">
        <v>186393</v>
      </c>
      <c r="C17" s="4" t="inlineStr">
        <is>
          <t xml:space="preserve"> </t>
        </is>
      </c>
    </row>
    <row r="18">
      <c r="A18" s="4" t="inlineStr">
        <is>
          <t>Securities without a specific due date, fair value</t>
        </is>
      </c>
      <c r="B18" s="5" t="n">
        <v>183280</v>
      </c>
      <c r="C18" s="4" t="inlineStr">
        <is>
          <t xml:space="preserve"> </t>
        </is>
      </c>
    </row>
    <row r="19">
      <c r="A19" s="4" t="inlineStr">
        <is>
          <t>Securities without a specific due date, amortized cost</t>
        </is>
      </c>
      <c r="B19" s="5" t="n">
        <v>186393</v>
      </c>
      <c r="C19" s="4" t="inlineStr">
        <is>
          <t xml:space="preserve"> </t>
        </is>
      </c>
    </row>
    <row r="20">
      <c r="A20" s="4" t="inlineStr">
        <is>
          <t>Total fixed maturity securities, amortized cost</t>
        </is>
      </c>
      <c r="B20" s="5" t="n">
        <v>186393</v>
      </c>
      <c r="C20" s="5" t="n">
        <v>186393</v>
      </c>
    </row>
    <row r="21">
      <c r="A21" s="4" t="inlineStr">
        <is>
          <t>Total fixed maturity securities, fair value</t>
        </is>
      </c>
      <c r="B21" s="6" t="n">
        <v>183280</v>
      </c>
      <c r="C21" s="6" t="n">
        <v>1705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Schedule of Cost or Amortized cost and Estimated Fair Values of Investments (Details) - USD ($)</t>
        </is>
      </c>
      <c r="B1" s="2" t="inlineStr">
        <is>
          <t>Sep. 30, 2024</t>
        </is>
      </c>
      <c r="C1" s="2" t="inlineStr">
        <is>
          <t>Dec. 31, 2023</t>
        </is>
      </c>
    </row>
    <row r="2">
      <c r="A2" s="4" t="inlineStr">
        <is>
          <t>Amortized Cost</t>
        </is>
      </c>
      <c r="B2" s="6" t="n">
        <v>120448405</v>
      </c>
      <c r="C2" s="6" t="n">
        <v>119336041</v>
      </c>
    </row>
    <row r="3">
      <c r="A3" s="4" t="inlineStr">
        <is>
          <t>Debt Securities, Available-for-Sale</t>
        </is>
      </c>
      <c r="B3" s="5" t="n">
        <v>114743833</v>
      </c>
      <c r="C3" s="5" t="n">
        <v>110955697</v>
      </c>
    </row>
    <row r="4">
      <c r="A4" s="4" t="inlineStr">
        <is>
          <t>Gross Unrealized Gains</t>
        </is>
      </c>
      <c r="B4" s="5" t="n">
        <v>1455599</v>
      </c>
      <c r="C4" s="5" t="n">
        <v>724472</v>
      </c>
    </row>
    <row r="5">
      <c r="A5" s="4" t="inlineStr">
        <is>
          <t>Gross Unrealized Losses</t>
        </is>
      </c>
      <c r="B5" s="5" t="n">
        <v>-7160171</v>
      </c>
      <c r="C5" s="5" t="n">
        <v>-9104816</v>
      </c>
    </row>
    <row r="6">
      <c r="A6" s="4" t="inlineStr">
        <is>
          <t>Fixed maturity securities, amortized cost</t>
        </is>
      </c>
      <c r="B6" s="5" t="n">
        <v>120448405</v>
      </c>
      <c r="C6" s="5" t="n">
        <v>119336041</v>
      </c>
    </row>
    <row r="7">
      <c r="A7" s="4" t="inlineStr">
        <is>
          <t>US Treasury Securities [Member]</t>
        </is>
      </c>
      <c r="B7" s="4" t="inlineStr">
        <is>
          <t xml:space="preserve"> </t>
        </is>
      </c>
      <c r="C7" s="4" t="inlineStr">
        <is>
          <t xml:space="preserve"> </t>
        </is>
      </c>
    </row>
    <row r="8">
      <c r="A8" s="4" t="inlineStr">
        <is>
          <t>Amortized Cost</t>
        </is>
      </c>
      <c r="B8" s="5" t="n">
        <v>1351018</v>
      </c>
      <c r="C8" s="5" t="n">
        <v>1351768</v>
      </c>
    </row>
    <row r="9">
      <c r="A9" s="4" t="inlineStr">
        <is>
          <t>Debt Securities, Available-for-Sale</t>
        </is>
      </c>
      <c r="B9" s="5" t="n">
        <v>1326055</v>
      </c>
      <c r="C9" s="5" t="n">
        <v>1289774</v>
      </c>
    </row>
    <row r="10">
      <c r="A10" s="4" t="inlineStr">
        <is>
          <t>Gross Unrealized Gains</t>
        </is>
      </c>
      <c r="B10" s="5" t="n">
        <v>0</v>
      </c>
      <c r="C10" s="5" t="n">
        <v>0</v>
      </c>
    </row>
    <row r="11">
      <c r="A11" s="4" t="inlineStr">
        <is>
          <t>Gross Unrealized Losses</t>
        </is>
      </c>
      <c r="B11" s="5" t="n">
        <v>-24963</v>
      </c>
      <c r="C11" s="5" t="n">
        <v>-61994</v>
      </c>
    </row>
    <row r="12">
      <c r="A12" s="4" t="inlineStr">
        <is>
          <t>Fixed maturity securities, amortized cost</t>
        </is>
      </c>
      <c r="B12" s="5" t="n">
        <v>1351018</v>
      </c>
      <c r="C12" s="5" t="n">
        <v>1351768</v>
      </c>
    </row>
    <row r="13">
      <c r="A13" s="4" t="inlineStr">
        <is>
          <t>MBS,ABS,CMBS [Member]</t>
        </is>
      </c>
      <c r="B13" s="4" t="inlineStr">
        <is>
          <t xml:space="preserve"> </t>
        </is>
      </c>
      <c r="C13" s="4" t="inlineStr">
        <is>
          <t xml:space="preserve"> </t>
        </is>
      </c>
    </row>
    <row r="14">
      <c r="A14" s="4" t="inlineStr">
        <is>
          <t>Amortized Cost</t>
        </is>
      </c>
      <c r="B14" s="5" t="n">
        <v>48349132</v>
      </c>
      <c r="C14" s="5" t="n">
        <v>49400028</v>
      </c>
    </row>
    <row r="15">
      <c r="A15" s="4" t="inlineStr">
        <is>
          <t>Debt Securities, Available-for-Sale</t>
        </is>
      </c>
      <c r="B15" s="5" t="n">
        <v>47141221</v>
      </c>
      <c r="C15" s="5" t="n">
        <v>47020328</v>
      </c>
    </row>
    <row r="16">
      <c r="A16" s="4" t="inlineStr">
        <is>
          <t>Gross Unrealized Gains</t>
        </is>
      </c>
      <c r="B16" s="5" t="n">
        <v>716346</v>
      </c>
      <c r="C16" s="5" t="n">
        <v>283957</v>
      </c>
    </row>
    <row r="17">
      <c r="A17" s="4" t="inlineStr">
        <is>
          <t>Gross Unrealized Losses</t>
        </is>
      </c>
      <c r="B17" s="5" t="n">
        <v>-1924257</v>
      </c>
      <c r="C17" s="5" t="n">
        <v>-2663657</v>
      </c>
    </row>
    <row r="18">
      <c r="A18" s="4" t="inlineStr">
        <is>
          <t>Fixed maturity securities, amortized cost</t>
        </is>
      </c>
      <c r="B18" s="5" t="n">
        <v>48349132</v>
      </c>
      <c r="C18" s="5" t="n">
        <v>49400028</v>
      </c>
    </row>
    <row r="19">
      <c r="A19" s="4" t="inlineStr">
        <is>
          <t>Corporate Debt Securities [Member]</t>
        </is>
      </c>
      <c r="B19" s="4" t="inlineStr">
        <is>
          <t xml:space="preserve"> </t>
        </is>
      </c>
      <c r="C19" s="4" t="inlineStr">
        <is>
          <t xml:space="preserve"> </t>
        </is>
      </c>
    </row>
    <row r="20">
      <c r="A20" s="4" t="inlineStr">
        <is>
          <t>Amortized Cost</t>
        </is>
      </c>
      <c r="B20" s="5" t="n">
        <v>47980649</v>
      </c>
      <c r="C20" s="5" t="n">
        <v>45764492</v>
      </c>
    </row>
    <row r="21">
      <c r="A21" s="4" t="inlineStr">
        <is>
          <t>Debt Securities, Available-for-Sale</t>
        </is>
      </c>
      <c r="B21" s="5" t="n">
        <v>46192658</v>
      </c>
      <c r="C21" s="5" t="n">
        <v>42981718</v>
      </c>
    </row>
    <row r="22">
      <c r="A22" s="4" t="inlineStr">
        <is>
          <t>Gross Unrealized Gains</t>
        </is>
      </c>
      <c r="B22" s="5" t="n">
        <v>548532</v>
      </c>
      <c r="C22" s="5" t="n">
        <v>287412</v>
      </c>
    </row>
    <row r="23">
      <c r="A23" s="4" t="inlineStr">
        <is>
          <t>Gross Unrealized Losses</t>
        </is>
      </c>
      <c r="B23" s="5" t="n">
        <v>-2336523</v>
      </c>
      <c r="C23" s="5" t="n">
        <v>-3070186</v>
      </c>
    </row>
    <row r="24">
      <c r="A24" s="4" t="inlineStr">
        <is>
          <t>Fixed maturity securities, amortized cost</t>
        </is>
      </c>
      <c r="B24" s="5" t="n">
        <v>47980649</v>
      </c>
      <c r="C24" s="5" t="n">
        <v>45764492</v>
      </c>
    </row>
    <row r="25">
      <c r="A25" s="4" t="inlineStr">
        <is>
          <t>US States and Political Subdivisions Debt Securities [Member]</t>
        </is>
      </c>
      <c r="B25" s="4" t="inlineStr">
        <is>
          <t xml:space="preserve"> </t>
        </is>
      </c>
      <c r="C25" s="4" t="inlineStr">
        <is>
          <t xml:space="preserve"> </t>
        </is>
      </c>
    </row>
    <row r="26">
      <c r="A26" s="4" t="inlineStr">
        <is>
          <t>Amortized Cost</t>
        </is>
      </c>
      <c r="B26" s="5" t="n">
        <v>22581213</v>
      </c>
      <c r="C26" s="5" t="n">
        <v>22633360</v>
      </c>
    </row>
    <row r="27">
      <c r="A27" s="4" t="inlineStr">
        <is>
          <t>Debt Securities, Available-for-Sale</t>
        </is>
      </c>
      <c r="B27" s="5" t="n">
        <v>19900619</v>
      </c>
      <c r="C27" s="5" t="n">
        <v>19493317</v>
      </c>
    </row>
    <row r="28">
      <c r="A28" s="4" t="inlineStr">
        <is>
          <t>Gross Unrealized Gains</t>
        </is>
      </c>
      <c r="B28" s="5" t="n">
        <v>190410</v>
      </c>
      <c r="C28" s="5" t="n">
        <v>153103</v>
      </c>
    </row>
    <row r="29">
      <c r="A29" s="4" t="inlineStr">
        <is>
          <t>Gross Unrealized Losses</t>
        </is>
      </c>
      <c r="B29" s="5" t="n">
        <v>-2871004</v>
      </c>
      <c r="C29" s="5" t="n">
        <v>-3293146</v>
      </c>
    </row>
    <row r="30">
      <c r="A30" s="4" t="inlineStr">
        <is>
          <t>Fixed maturity securities, amortized cost</t>
        </is>
      </c>
      <c r="B30" s="5" t="n">
        <v>22581213</v>
      </c>
      <c r="C30" s="5" t="n">
        <v>22633360</v>
      </c>
    </row>
    <row r="31">
      <c r="A31" s="4" t="inlineStr">
        <is>
          <t>Redeemable Preferred Stock [Member]</t>
        </is>
      </c>
      <c r="B31" s="4" t="inlineStr">
        <is>
          <t xml:space="preserve"> </t>
        </is>
      </c>
      <c r="C31" s="4" t="inlineStr">
        <is>
          <t xml:space="preserve"> </t>
        </is>
      </c>
    </row>
    <row r="32">
      <c r="A32" s="4" t="inlineStr">
        <is>
          <t>Amortized Cost</t>
        </is>
      </c>
      <c r="B32" s="5" t="n">
        <v>186393</v>
      </c>
      <c r="C32" s="5" t="n">
        <v>186393</v>
      </c>
    </row>
    <row r="33">
      <c r="A33" s="4" t="inlineStr">
        <is>
          <t>Debt Securities, Available-for-Sale</t>
        </is>
      </c>
      <c r="B33" s="5" t="n">
        <v>183280</v>
      </c>
      <c r="C33" s="5" t="n">
        <v>170560</v>
      </c>
    </row>
    <row r="34">
      <c r="A34" s="4" t="inlineStr">
        <is>
          <t>Gross Unrealized Gains</t>
        </is>
      </c>
      <c r="B34" s="5" t="n">
        <v>311</v>
      </c>
      <c r="C34" s="5" t="n">
        <v>0</v>
      </c>
    </row>
    <row r="35">
      <c r="A35" s="4" t="inlineStr">
        <is>
          <t>Gross Unrealized Losses</t>
        </is>
      </c>
      <c r="B35" s="5" t="n">
        <v>-3424</v>
      </c>
      <c r="C35" s="5" t="n">
        <v>-15833</v>
      </c>
    </row>
    <row r="36">
      <c r="A36" s="4" t="inlineStr">
        <is>
          <t>Fixed maturity securities, amortized cost</t>
        </is>
      </c>
      <c r="B36" s="6" t="n">
        <v>186393</v>
      </c>
      <c r="C36" s="6" t="n">
        <v>1863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Fair Value of Securities in Unrealized Loss Position (Details) - USD ($)</t>
        </is>
      </c>
      <c r="B1" s="2" t="inlineStr">
        <is>
          <t>Sep. 30, 2024</t>
        </is>
      </c>
      <c r="C1" s="2" t="inlineStr">
        <is>
          <t>Dec. 31, 2023</t>
        </is>
      </c>
    </row>
    <row r="2">
      <c r="A2" s="4" t="inlineStr">
        <is>
          <t>Fair value, less than 12 Months</t>
        </is>
      </c>
      <c r="B2" s="6" t="n">
        <v>1304022</v>
      </c>
      <c r="C2" s="6" t="n">
        <v>8971631</v>
      </c>
    </row>
    <row r="3">
      <c r="A3" s="4" t="inlineStr">
        <is>
          <t>Fair value, 12 months or longer</t>
        </is>
      </c>
      <c r="B3" s="5" t="n">
        <v>62551076</v>
      </c>
      <c r="C3" s="5" t="n">
        <v>71136951</v>
      </c>
    </row>
    <row r="4">
      <c r="A4" s="4" t="inlineStr">
        <is>
          <t>Fair value</t>
        </is>
      </c>
      <c r="B4" s="5" t="n">
        <v>63855098</v>
      </c>
      <c r="C4" s="5" t="n">
        <v>80108582</v>
      </c>
    </row>
    <row r="5">
      <c r="A5" s="4" t="inlineStr">
        <is>
          <t>Amortized cost, less than 12 Months</t>
        </is>
      </c>
      <c r="B5" s="5" t="n">
        <v>1305061</v>
      </c>
      <c r="C5" s="5" t="n">
        <v>9101929</v>
      </c>
    </row>
    <row r="6">
      <c r="A6" s="4" t="inlineStr">
        <is>
          <t>Amortized cost, 12 months or longer</t>
        </is>
      </c>
      <c r="B6" s="5" t="n">
        <v>69710208</v>
      </c>
      <c r="C6" s="5" t="n">
        <v>80111469</v>
      </c>
    </row>
    <row r="7">
      <c r="A7" s="4" t="inlineStr">
        <is>
          <t>Amortized cost</t>
        </is>
      </c>
      <c r="B7" s="5" t="n">
        <v>71015269</v>
      </c>
      <c r="C7" s="5" t="n">
        <v>89213398</v>
      </c>
    </row>
    <row r="8">
      <c r="A8" s="4" t="inlineStr">
        <is>
          <t>Unrealized loss, less than 12 Months</t>
        </is>
      </c>
      <c r="B8" s="5" t="n">
        <v>-1039</v>
      </c>
      <c r="C8" s="5" t="n">
        <v>-130298</v>
      </c>
    </row>
    <row r="9">
      <c r="A9" s="4" t="inlineStr">
        <is>
          <t>Unrealized loss, 12 months or longer</t>
        </is>
      </c>
      <c r="B9" s="5" t="n">
        <v>-7159132</v>
      </c>
      <c r="C9" s="5" t="n">
        <v>-8974518</v>
      </c>
    </row>
    <row r="10">
      <c r="A10" s="4" t="inlineStr">
        <is>
          <t>Unrealized loss</t>
        </is>
      </c>
      <c r="B10" s="5" t="n">
        <v>-7160171</v>
      </c>
      <c r="C10" s="5" t="n">
        <v>-9104816</v>
      </c>
    </row>
    <row r="11">
      <c r="A11" s="4" t="inlineStr">
        <is>
          <t>US Treasury Securities [Member]</t>
        </is>
      </c>
      <c r="B11" s="4" t="inlineStr">
        <is>
          <t xml:space="preserve"> </t>
        </is>
      </c>
      <c r="C11" s="4" t="inlineStr">
        <is>
          <t xml:space="preserve"> </t>
        </is>
      </c>
    </row>
    <row r="12">
      <c r="A12" s="4" t="inlineStr">
        <is>
          <t>Fair value, less than 12 Months</t>
        </is>
      </c>
      <c r="B12" s="5" t="n">
        <v>0</v>
      </c>
      <c r="C12" s="5" t="n">
        <v>0</v>
      </c>
    </row>
    <row r="13">
      <c r="A13" s="4" t="inlineStr">
        <is>
          <t>Fair value, 12 months or longer</t>
        </is>
      </c>
      <c r="B13" s="5" t="n">
        <v>1326055</v>
      </c>
      <c r="C13" s="5" t="n">
        <v>1289774</v>
      </c>
    </row>
    <row r="14">
      <c r="A14" s="4" t="inlineStr">
        <is>
          <t>Fair value</t>
        </is>
      </c>
      <c r="B14" s="5" t="n">
        <v>1326055</v>
      </c>
      <c r="C14" s="5" t="n">
        <v>1289774</v>
      </c>
    </row>
    <row r="15">
      <c r="A15" s="4" t="inlineStr">
        <is>
          <t>Amortized cost, less than 12 Months</t>
        </is>
      </c>
      <c r="B15" s="5" t="n">
        <v>0</v>
      </c>
      <c r="C15" s="5" t="n">
        <v>0</v>
      </c>
    </row>
    <row r="16">
      <c r="A16" s="4" t="inlineStr">
        <is>
          <t>Amortized cost, 12 months or longer</t>
        </is>
      </c>
      <c r="B16" s="5" t="n">
        <v>1351018</v>
      </c>
      <c r="C16" s="5" t="n">
        <v>1351768</v>
      </c>
    </row>
    <row r="17">
      <c r="A17" s="4" t="inlineStr">
        <is>
          <t>Amortized cost</t>
        </is>
      </c>
      <c r="B17" s="5" t="n">
        <v>1351018</v>
      </c>
      <c r="C17" s="5" t="n">
        <v>1351768</v>
      </c>
    </row>
    <row r="18">
      <c r="A18" s="4" t="inlineStr">
        <is>
          <t>Unrealized loss, less than 12 Months</t>
        </is>
      </c>
      <c r="B18" s="5" t="n">
        <v>0</v>
      </c>
      <c r="C18" s="5" t="n">
        <v>0</v>
      </c>
    </row>
    <row r="19">
      <c r="A19" s="4" t="inlineStr">
        <is>
          <t>Unrealized loss, 12 months or longer</t>
        </is>
      </c>
      <c r="B19" s="5" t="n">
        <v>-24963</v>
      </c>
      <c r="C19" s="5" t="n">
        <v>-61994</v>
      </c>
    </row>
    <row r="20">
      <c r="A20" s="4" t="inlineStr">
        <is>
          <t>Unrealized loss</t>
        </is>
      </c>
      <c r="B20" s="5" t="n">
        <v>-24963</v>
      </c>
      <c r="C20" s="5" t="n">
        <v>-61994</v>
      </c>
    </row>
    <row r="21">
      <c r="A21" s="4" t="inlineStr">
        <is>
          <t>MBS,ABS,CMBS [Member]</t>
        </is>
      </c>
      <c r="B21" s="4" t="inlineStr">
        <is>
          <t xml:space="preserve"> </t>
        </is>
      </c>
      <c r="C21" s="4" t="inlineStr">
        <is>
          <t xml:space="preserve"> </t>
        </is>
      </c>
    </row>
    <row r="22">
      <c r="A22" s="4" t="inlineStr">
        <is>
          <t>Fair value, less than 12 Months</t>
        </is>
      </c>
      <c r="B22" s="5" t="n">
        <v>505082</v>
      </c>
      <c r="C22" s="5" t="n">
        <v>8345340</v>
      </c>
    </row>
    <row r="23">
      <c r="A23" s="4" t="inlineStr">
        <is>
          <t>Fair value, 12 months or longer</t>
        </is>
      </c>
      <c r="B23" s="5" t="n">
        <v>19582844</v>
      </c>
      <c r="C23" s="5" t="n">
        <v>24323865</v>
      </c>
    </row>
    <row r="24">
      <c r="A24" s="4" t="inlineStr">
        <is>
          <t>Fair value</t>
        </is>
      </c>
      <c r="B24" s="5" t="n">
        <v>20087926</v>
      </c>
      <c r="C24" s="5" t="n">
        <v>32669205</v>
      </c>
    </row>
    <row r="25">
      <c r="A25" s="4" t="inlineStr">
        <is>
          <t>Amortized cost, less than 12 Months</t>
        </is>
      </c>
      <c r="B25" s="5" t="n">
        <v>505315</v>
      </c>
      <c r="C25" s="5" t="n">
        <v>8462010</v>
      </c>
    </row>
    <row r="26">
      <c r="A26" s="4" t="inlineStr">
        <is>
          <t>Amortized cost, 12 months or longer</t>
        </is>
      </c>
      <c r="B26" s="5" t="n">
        <v>21506868</v>
      </c>
      <c r="C26" s="5" t="n">
        <v>26870852</v>
      </c>
    </row>
    <row r="27">
      <c r="A27" s="4" t="inlineStr">
        <is>
          <t>Amortized cost</t>
        </is>
      </c>
      <c r="B27" s="5" t="n">
        <v>22012183</v>
      </c>
      <c r="C27" s="5" t="n">
        <v>35332862</v>
      </c>
    </row>
    <row r="28">
      <c r="A28" s="4" t="inlineStr">
        <is>
          <t>Unrealized loss, less than 12 Months</t>
        </is>
      </c>
      <c r="B28" s="5" t="n">
        <v>-233</v>
      </c>
      <c r="C28" s="5" t="n">
        <v>-116670</v>
      </c>
    </row>
    <row r="29">
      <c r="A29" s="4" t="inlineStr">
        <is>
          <t>Unrealized loss, 12 months or longer</t>
        </is>
      </c>
      <c r="B29" s="5" t="n">
        <v>-1924024</v>
      </c>
      <c r="C29" s="5" t="n">
        <v>-2546987</v>
      </c>
    </row>
    <row r="30">
      <c r="A30" s="4" t="inlineStr">
        <is>
          <t>Unrealized loss</t>
        </is>
      </c>
      <c r="B30" s="5" t="n">
        <v>-1924257</v>
      </c>
      <c r="C30" s="5" t="n">
        <v>-2663657</v>
      </c>
    </row>
    <row r="31">
      <c r="A31" s="4" t="inlineStr">
        <is>
          <t>Corporate Debt Securities [Member]</t>
        </is>
      </c>
      <c r="B31" s="4" t="inlineStr">
        <is>
          <t xml:space="preserve"> </t>
        </is>
      </c>
      <c r="C31" s="4" t="inlineStr">
        <is>
          <t xml:space="preserve"> </t>
        </is>
      </c>
    </row>
    <row r="32">
      <c r="A32" s="4" t="inlineStr">
        <is>
          <t>Fair value, less than 12 Months</t>
        </is>
      </c>
      <c r="B32" s="5" t="n">
        <v>0</v>
      </c>
      <c r="C32" s="5" t="n">
        <v>477051</v>
      </c>
    </row>
    <row r="33">
      <c r="A33" s="4" t="inlineStr">
        <is>
          <t>Fair value, 12 months or longer</t>
        </is>
      </c>
      <c r="B33" s="5" t="n">
        <v>28991279</v>
      </c>
      <c r="C33" s="5" t="n">
        <v>33352754</v>
      </c>
    </row>
    <row r="34">
      <c r="A34" s="4" t="inlineStr">
        <is>
          <t>Fair value</t>
        </is>
      </c>
      <c r="B34" s="5" t="n">
        <v>28991279</v>
      </c>
      <c r="C34" s="5" t="n">
        <v>33829805</v>
      </c>
    </row>
    <row r="35">
      <c r="A35" s="4" t="inlineStr">
        <is>
          <t>Amortized cost, less than 12 Months</t>
        </is>
      </c>
      <c r="B35" s="5" t="n">
        <v>0</v>
      </c>
      <c r="C35" s="5" t="n">
        <v>478370</v>
      </c>
    </row>
    <row r="36">
      <c r="A36" s="4" t="inlineStr">
        <is>
          <t>Amortized cost, 12 months or longer</t>
        </is>
      </c>
      <c r="B36" s="5" t="n">
        <v>31327802</v>
      </c>
      <c r="C36" s="5" t="n">
        <v>36421621</v>
      </c>
    </row>
    <row r="37">
      <c r="A37" s="4" t="inlineStr">
        <is>
          <t>Amortized cost</t>
        </is>
      </c>
      <c r="B37" s="5" t="n">
        <v>31327802</v>
      </c>
      <c r="C37" s="5" t="n">
        <v>36899991</v>
      </c>
    </row>
    <row r="38">
      <c r="A38" s="4" t="inlineStr">
        <is>
          <t>Unrealized loss, less than 12 Months</t>
        </is>
      </c>
      <c r="B38" s="5" t="n">
        <v>0</v>
      </c>
      <c r="C38" s="5" t="n">
        <v>-1319</v>
      </c>
    </row>
    <row r="39">
      <c r="A39" s="4" t="inlineStr">
        <is>
          <t>Unrealized loss, 12 months or longer</t>
        </is>
      </c>
      <c r="B39" s="5" t="n">
        <v>-2336523</v>
      </c>
      <c r="C39" s="5" t="n">
        <v>-3068867</v>
      </c>
    </row>
    <row r="40">
      <c r="A40" s="4" t="inlineStr">
        <is>
          <t>Unrealized loss</t>
        </is>
      </c>
      <c r="B40" s="5" t="n">
        <v>-2336523</v>
      </c>
      <c r="C40" s="5" t="n">
        <v>-3070186</v>
      </c>
    </row>
    <row r="41">
      <c r="A41" s="4" t="inlineStr">
        <is>
          <t>US States and Political Subdivisions Debt Securities [Member]</t>
        </is>
      </c>
      <c r="B41" s="4" t="inlineStr">
        <is>
          <t xml:space="preserve"> </t>
        </is>
      </c>
      <c r="C41" s="4" t="inlineStr">
        <is>
          <t xml:space="preserve"> </t>
        </is>
      </c>
    </row>
    <row r="42">
      <c r="A42" s="4" t="inlineStr">
        <is>
          <t>Fair value, less than 12 Months</t>
        </is>
      </c>
      <c r="B42" s="5" t="n">
        <v>776030</v>
      </c>
      <c r="C42" s="5" t="n">
        <v>0</v>
      </c>
    </row>
    <row r="43">
      <c r="A43" s="4" t="inlineStr">
        <is>
          <t>Fair value, 12 months or longer</t>
        </is>
      </c>
      <c r="B43" s="5" t="n">
        <v>12544802</v>
      </c>
      <c r="C43" s="5" t="n">
        <v>12149238</v>
      </c>
    </row>
    <row r="44">
      <c r="A44" s="4" t="inlineStr">
        <is>
          <t>Fair value</t>
        </is>
      </c>
      <c r="B44" s="5" t="n">
        <v>13320832</v>
      </c>
      <c r="C44" s="5" t="n">
        <v>12149238</v>
      </c>
    </row>
    <row r="45">
      <c r="A45" s="4" t="inlineStr">
        <is>
          <t>Amortized cost, less than 12 Months</t>
        </is>
      </c>
      <c r="B45" s="5" t="n">
        <v>776741</v>
      </c>
      <c r="C45" s="5" t="n">
        <v>0</v>
      </c>
    </row>
    <row r="46">
      <c r="A46" s="4" t="inlineStr">
        <is>
          <t>Amortized cost, 12 months or longer</t>
        </is>
      </c>
      <c r="B46" s="5" t="n">
        <v>15415095</v>
      </c>
      <c r="C46" s="5" t="n">
        <v>15442384</v>
      </c>
    </row>
    <row r="47">
      <c r="A47" s="4" t="inlineStr">
        <is>
          <t>Amortized cost</t>
        </is>
      </c>
      <c r="B47" s="5" t="n">
        <v>16191836</v>
      </c>
      <c r="C47" s="5" t="n">
        <v>15442384</v>
      </c>
    </row>
    <row r="48">
      <c r="A48" s="4" t="inlineStr">
        <is>
          <t>Unrealized loss, less than 12 Months</t>
        </is>
      </c>
      <c r="B48" s="5" t="n">
        <v>-711</v>
      </c>
      <c r="C48" s="5" t="n">
        <v>0</v>
      </c>
    </row>
    <row r="49">
      <c r="A49" s="4" t="inlineStr">
        <is>
          <t>Unrealized loss, 12 months or longer</t>
        </is>
      </c>
      <c r="B49" s="5" t="n">
        <v>-2870293</v>
      </c>
      <c r="C49" s="5" t="n">
        <v>-3293146</v>
      </c>
    </row>
    <row r="50">
      <c r="A50" s="4" t="inlineStr">
        <is>
          <t>Unrealized loss</t>
        </is>
      </c>
      <c r="B50" s="5" t="n">
        <v>-2871004</v>
      </c>
      <c r="C50" s="5" t="n">
        <v>-3293146</v>
      </c>
    </row>
    <row r="51">
      <c r="A51" s="4" t="inlineStr">
        <is>
          <t>Redeemable Preferred Stock [Member]</t>
        </is>
      </c>
      <c r="B51" s="4" t="inlineStr">
        <is>
          <t xml:space="preserve"> </t>
        </is>
      </c>
      <c r="C51" s="4" t="inlineStr">
        <is>
          <t xml:space="preserve"> </t>
        </is>
      </c>
    </row>
    <row r="52">
      <c r="A52" s="4" t="inlineStr">
        <is>
          <t>Fair value, less than 12 Months</t>
        </is>
      </c>
      <c r="B52" s="5" t="n">
        <v>22910</v>
      </c>
      <c r="C52" s="5" t="n">
        <v>149240</v>
      </c>
    </row>
    <row r="53">
      <c r="A53" s="4" t="inlineStr">
        <is>
          <t>Fair value, 12 months or longer</t>
        </is>
      </c>
      <c r="B53" s="5" t="n">
        <v>106096</v>
      </c>
      <c r="C53" s="5" t="n">
        <v>21320</v>
      </c>
    </row>
    <row r="54">
      <c r="A54" s="4" t="inlineStr">
        <is>
          <t>Fair value</t>
        </is>
      </c>
      <c r="B54" s="5" t="n">
        <v>129006</v>
      </c>
      <c r="C54" s="5" t="n">
        <v>170560</v>
      </c>
    </row>
    <row r="55">
      <c r="A55" s="4" t="inlineStr">
        <is>
          <t>Amortized cost, less than 12 Months</t>
        </is>
      </c>
      <c r="B55" s="5" t="n">
        <v>23005</v>
      </c>
      <c r="C55" s="5" t="n">
        <v>161549</v>
      </c>
    </row>
    <row r="56">
      <c r="A56" s="4" t="inlineStr">
        <is>
          <t>Amortized cost, 12 months or longer</t>
        </is>
      </c>
      <c r="B56" s="5" t="n">
        <v>109425</v>
      </c>
      <c r="C56" s="5" t="n">
        <v>24844</v>
      </c>
    </row>
    <row r="57">
      <c r="A57" s="4" t="inlineStr">
        <is>
          <t>Amortized cost</t>
        </is>
      </c>
      <c r="B57" s="5" t="n">
        <v>132430</v>
      </c>
      <c r="C57" s="5" t="n">
        <v>186393</v>
      </c>
    </row>
    <row r="58">
      <c r="A58" s="4" t="inlineStr">
        <is>
          <t>Unrealized loss, less than 12 Months</t>
        </is>
      </c>
      <c r="B58" s="5" t="n">
        <v>-95</v>
      </c>
      <c r="C58" s="5" t="n">
        <v>-12309</v>
      </c>
    </row>
    <row r="59">
      <c r="A59" s="4" t="inlineStr">
        <is>
          <t>Unrealized loss, 12 months or longer</t>
        </is>
      </c>
      <c r="B59" s="5" t="n">
        <v>-3329</v>
      </c>
      <c r="C59" s="5" t="n">
        <v>-3524</v>
      </c>
    </row>
    <row r="60">
      <c r="A60" s="4" t="inlineStr">
        <is>
          <t>Unrealized loss</t>
        </is>
      </c>
      <c r="B60" s="6" t="n">
        <v>-3424</v>
      </c>
      <c r="C60" s="6" t="n">
        <v>-158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5" customWidth="1" min="1" max="1"/>
    <col width="22" customWidth="1" min="2" max="2"/>
  </cols>
  <sheetData>
    <row r="1">
      <c r="A1" s="1" t="inlineStr">
        <is>
          <t>Note 3 - Fair Value Disclosures (Details Textual) $ in Thousands</t>
        </is>
      </c>
      <c r="B1" s="2" t="inlineStr">
        <is>
          <t>Sep. 30, 2024 USD ($)</t>
        </is>
      </c>
    </row>
    <row r="2">
      <c r="A2" s="4" t="inlineStr">
        <is>
          <t>Assets, Fair Value Disclosure</t>
        </is>
      </c>
      <c r="B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Disclosures - Assets Measured at Fair Value on Recurring Basis (Details) - USD ($)</t>
        </is>
      </c>
      <c r="B1" s="2" t="inlineStr">
        <is>
          <t>Sep. 30, 2024</t>
        </is>
      </c>
      <c r="C1" s="2" t="inlineStr">
        <is>
          <t>Dec. 31, 2023</t>
        </is>
      </c>
    </row>
    <row r="2">
      <c r="A2" s="4" t="inlineStr">
        <is>
          <t>Debt Securities, Available-for-Sale</t>
        </is>
      </c>
      <c r="B2" s="6" t="n">
        <v>114743833</v>
      </c>
      <c r="C2" s="6" t="n">
        <v>110955697</v>
      </c>
    </row>
    <row r="3">
      <c r="A3" s="4" t="inlineStr">
        <is>
          <t>Equity securities</t>
        </is>
      </c>
      <c r="B3" s="5" t="n">
        <v>17394612</v>
      </c>
      <c r="C3" s="5" t="n">
        <v>15087917</v>
      </c>
    </row>
    <row r="4">
      <c r="A4" s="4" t="inlineStr">
        <is>
          <t>Total marketable investments measured at fair value</t>
        </is>
      </c>
      <c r="B4" s="5" t="n">
        <v>132138445</v>
      </c>
      <c r="C4" s="5" t="n">
        <v>126043614</v>
      </c>
    </row>
    <row r="5">
      <c r="A5" s="4" t="inlineStr">
        <is>
          <t>Fair Value, Inputs, Level 1 [Member]</t>
        </is>
      </c>
      <c r="B5" s="4" t="inlineStr">
        <is>
          <t xml:space="preserve"> </t>
        </is>
      </c>
      <c r="C5" s="4" t="inlineStr">
        <is>
          <t xml:space="preserve"> </t>
        </is>
      </c>
    </row>
    <row r="6">
      <c r="A6" s="4" t="inlineStr">
        <is>
          <t>Debt Securities, Available-for-Sale</t>
        </is>
      </c>
      <c r="B6" s="5" t="n">
        <v>1326055</v>
      </c>
      <c r="C6" s="5" t="n">
        <v>1289774</v>
      </c>
    </row>
    <row r="7">
      <c r="A7" s="4" t="inlineStr">
        <is>
          <t>Equity securities</t>
        </is>
      </c>
      <c r="B7" s="5" t="n">
        <v>14470556</v>
      </c>
      <c r="C7" s="5" t="n">
        <v>12191621</v>
      </c>
    </row>
    <row r="8">
      <c r="A8" s="4" t="inlineStr">
        <is>
          <t>Total marketable investments measured at fair value</t>
        </is>
      </c>
      <c r="B8" s="5" t="n">
        <v>15796611</v>
      </c>
      <c r="C8" s="5" t="n">
        <v>13481395</v>
      </c>
    </row>
    <row r="9">
      <c r="A9" s="4" t="inlineStr">
        <is>
          <t>Fair Value, Inputs, Level 2 [Member]</t>
        </is>
      </c>
      <c r="B9" s="4" t="inlineStr">
        <is>
          <t xml:space="preserve"> </t>
        </is>
      </c>
      <c r="C9" s="4" t="inlineStr">
        <is>
          <t xml:space="preserve"> </t>
        </is>
      </c>
    </row>
    <row r="10">
      <c r="A10" s="4" t="inlineStr">
        <is>
          <t>Debt Securities, Available-for-Sale</t>
        </is>
      </c>
      <c r="B10" s="5" t="n">
        <v>113417778</v>
      </c>
      <c r="C10" s="5" t="n">
        <v>109665923</v>
      </c>
    </row>
    <row r="11">
      <c r="A11" s="4" t="inlineStr">
        <is>
          <t>Equity securities</t>
        </is>
      </c>
      <c r="B11" s="5" t="n">
        <v>2924056</v>
      </c>
      <c r="C11" s="5" t="n">
        <v>2896296</v>
      </c>
    </row>
    <row r="12">
      <c r="A12" s="4" t="inlineStr">
        <is>
          <t>Total marketable investments measured at fair value</t>
        </is>
      </c>
      <c r="B12" s="5" t="n">
        <v>116341834</v>
      </c>
      <c r="C12" s="5" t="n">
        <v>112562219</v>
      </c>
    </row>
    <row r="13">
      <c r="A13" s="4" t="inlineStr">
        <is>
          <t>US Treasury Securities [Member]</t>
        </is>
      </c>
      <c r="B13" s="4" t="inlineStr">
        <is>
          <t xml:space="preserve"> </t>
        </is>
      </c>
      <c r="C13" s="4" t="inlineStr">
        <is>
          <t xml:space="preserve"> </t>
        </is>
      </c>
    </row>
    <row r="14">
      <c r="A14" s="4" t="inlineStr">
        <is>
          <t>Debt Securities, Available-for-Sale</t>
        </is>
      </c>
      <c r="B14" s="5" t="n">
        <v>1326055</v>
      </c>
      <c r="C14" s="5" t="n">
        <v>1289774</v>
      </c>
    </row>
    <row r="15">
      <c r="A15" s="4" t="inlineStr">
        <is>
          <t>US Treasury Securities [Member] | Fair Value, Inputs, Level 1 [Member]</t>
        </is>
      </c>
      <c r="B15" s="4" t="inlineStr">
        <is>
          <t xml:space="preserve"> </t>
        </is>
      </c>
      <c r="C15" s="4" t="inlineStr">
        <is>
          <t xml:space="preserve"> </t>
        </is>
      </c>
    </row>
    <row r="16">
      <c r="A16" s="4" t="inlineStr">
        <is>
          <t>Debt Securities, Available-for-Sale</t>
        </is>
      </c>
      <c r="B16" s="5" t="n">
        <v>1326055</v>
      </c>
      <c r="C16" s="5" t="n">
        <v>1289774</v>
      </c>
    </row>
    <row r="17">
      <c r="A17" s="4" t="inlineStr">
        <is>
          <t>MBS,ABS,CMBS [Member]</t>
        </is>
      </c>
      <c r="B17" s="4" t="inlineStr">
        <is>
          <t xml:space="preserve"> </t>
        </is>
      </c>
      <c r="C17" s="4" t="inlineStr">
        <is>
          <t xml:space="preserve"> </t>
        </is>
      </c>
    </row>
    <row r="18">
      <c r="A18" s="4" t="inlineStr">
        <is>
          <t>Debt Securities, Available-for-Sale</t>
        </is>
      </c>
      <c r="B18" s="5" t="n">
        <v>47141221</v>
      </c>
      <c r="C18" s="5" t="n">
        <v>47020328</v>
      </c>
    </row>
    <row r="19">
      <c r="A19" s="4" t="inlineStr">
        <is>
          <t>MBS,ABS,CMBS [Member] | Fair Value, Inputs, Level 2 [Member]</t>
        </is>
      </c>
      <c r="B19" s="4" t="inlineStr">
        <is>
          <t xml:space="preserve"> </t>
        </is>
      </c>
      <c r="C19" s="4" t="inlineStr">
        <is>
          <t xml:space="preserve"> </t>
        </is>
      </c>
    </row>
    <row r="20">
      <c r="A20" s="4" t="inlineStr">
        <is>
          <t>Debt Securities, Available-for-Sale</t>
        </is>
      </c>
      <c r="B20" s="5" t="n">
        <v>47141221</v>
      </c>
      <c r="C20" s="5" t="n">
        <v>47020328</v>
      </c>
    </row>
    <row r="21">
      <c r="A21" s="4" t="inlineStr">
        <is>
          <t>Corporate Debt Securities [Member]</t>
        </is>
      </c>
      <c r="B21" s="4" t="inlineStr">
        <is>
          <t xml:space="preserve"> </t>
        </is>
      </c>
      <c r="C21" s="4" t="inlineStr">
        <is>
          <t xml:space="preserve"> </t>
        </is>
      </c>
    </row>
    <row r="22">
      <c r="A22" s="4" t="inlineStr">
        <is>
          <t>Debt Securities, Available-for-Sale</t>
        </is>
      </c>
      <c r="B22" s="5" t="n">
        <v>46192658</v>
      </c>
      <c r="C22" s="5" t="n">
        <v>42981718</v>
      </c>
    </row>
    <row r="23">
      <c r="A23" s="4" t="inlineStr">
        <is>
          <t>Corporate Debt Securities [Member] | Fair Value, Inputs, Level 2 [Member]</t>
        </is>
      </c>
      <c r="B23" s="4" t="inlineStr">
        <is>
          <t xml:space="preserve"> </t>
        </is>
      </c>
      <c r="C23" s="4" t="inlineStr">
        <is>
          <t xml:space="preserve"> </t>
        </is>
      </c>
    </row>
    <row r="24">
      <c r="A24" s="4" t="inlineStr">
        <is>
          <t>Debt Securities, Available-for-Sale</t>
        </is>
      </c>
      <c r="B24" s="5" t="n">
        <v>46192658</v>
      </c>
      <c r="C24" s="5" t="n">
        <v>42981718</v>
      </c>
    </row>
    <row r="25">
      <c r="A25" s="4" t="inlineStr">
        <is>
          <t>US States and Political Subdivisions Debt Securities [Member]</t>
        </is>
      </c>
      <c r="B25" s="4" t="inlineStr">
        <is>
          <t xml:space="preserve"> </t>
        </is>
      </c>
      <c r="C25" s="4" t="inlineStr">
        <is>
          <t xml:space="preserve"> </t>
        </is>
      </c>
    </row>
    <row r="26">
      <c r="A26" s="4" t="inlineStr">
        <is>
          <t>Debt Securities, Available-for-Sale</t>
        </is>
      </c>
      <c r="B26" s="5" t="n">
        <v>19900619</v>
      </c>
      <c r="C26" s="5" t="n">
        <v>19493317</v>
      </c>
    </row>
    <row r="27">
      <c r="A27" s="4" t="inlineStr">
        <is>
          <t>US States and Political Subdivisions Debt Securities [Member] | Fair Value, Inputs, Level 2 [Member]</t>
        </is>
      </c>
      <c r="B27" s="4" t="inlineStr">
        <is>
          <t xml:space="preserve"> </t>
        </is>
      </c>
      <c r="C27" s="4" t="inlineStr">
        <is>
          <t xml:space="preserve"> </t>
        </is>
      </c>
    </row>
    <row r="28">
      <c r="A28" s="4" t="inlineStr">
        <is>
          <t>Debt Securities, Available-for-Sale</t>
        </is>
      </c>
      <c r="B28" s="5" t="n">
        <v>19900619</v>
      </c>
      <c r="C28" s="5" t="n">
        <v>19493317</v>
      </c>
    </row>
    <row r="29">
      <c r="A29" s="4" t="inlineStr">
        <is>
          <t>Redeemable Preferred Stock [Member]</t>
        </is>
      </c>
      <c r="B29" s="4" t="inlineStr">
        <is>
          <t xml:space="preserve"> </t>
        </is>
      </c>
      <c r="C29" s="4" t="inlineStr">
        <is>
          <t xml:space="preserve"> </t>
        </is>
      </c>
    </row>
    <row r="30">
      <c r="A30" s="4" t="inlineStr">
        <is>
          <t>Debt Securities, Available-for-Sale</t>
        </is>
      </c>
      <c r="B30" s="5" t="n">
        <v>183280</v>
      </c>
      <c r="C30" s="5" t="n">
        <v>170560</v>
      </c>
    </row>
    <row r="31">
      <c r="A31" s="4" t="inlineStr">
        <is>
          <t>Redeemable Preferred Stock [Member] | Fair Value, Inputs, Level 2 [Member]</t>
        </is>
      </c>
      <c r="B31" s="4" t="inlineStr">
        <is>
          <t xml:space="preserve"> </t>
        </is>
      </c>
      <c r="C31" s="4" t="inlineStr">
        <is>
          <t xml:space="preserve"> </t>
        </is>
      </c>
    </row>
    <row r="32">
      <c r="A32" s="4" t="inlineStr">
        <is>
          <t>Debt Securities, Available-for-Sale</t>
        </is>
      </c>
      <c r="B32" s="5" t="n">
        <v>183280</v>
      </c>
      <c r="C32" s="5" t="n">
        <v>170560</v>
      </c>
    </row>
    <row r="33">
      <c r="A33" s="4" t="inlineStr">
        <is>
          <t>Common Stock [Member]</t>
        </is>
      </c>
      <c r="B33" s="4" t="inlineStr">
        <is>
          <t xml:space="preserve"> </t>
        </is>
      </c>
      <c r="C33" s="4" t="inlineStr">
        <is>
          <t xml:space="preserve"> </t>
        </is>
      </c>
    </row>
    <row r="34">
      <c r="A34" s="4" t="inlineStr">
        <is>
          <t>Equity securities</t>
        </is>
      </c>
      <c r="B34" s="5" t="n">
        <v>14470556</v>
      </c>
      <c r="C34" s="5" t="n">
        <v>12191621</v>
      </c>
    </row>
    <row r="35">
      <c r="A35" s="4" t="inlineStr">
        <is>
          <t>Common Stock [Member] | Fair Value, Inputs, Level 1 [Member]</t>
        </is>
      </c>
      <c r="B35" s="4" t="inlineStr">
        <is>
          <t xml:space="preserve"> </t>
        </is>
      </c>
      <c r="C35" s="4" t="inlineStr">
        <is>
          <t xml:space="preserve"> </t>
        </is>
      </c>
    </row>
    <row r="36">
      <c r="A36" s="4" t="inlineStr">
        <is>
          <t>Equity securities</t>
        </is>
      </c>
      <c r="B36" s="5" t="n">
        <v>14470556</v>
      </c>
      <c r="C36" s="5" t="n">
        <v>12191621</v>
      </c>
    </row>
    <row r="37">
      <c r="A37" s="4" t="inlineStr">
        <is>
          <t>Common Stock [Member] | Fair Value, Inputs, Level 2 [Member]</t>
        </is>
      </c>
      <c r="B37" s="4" t="inlineStr">
        <is>
          <t xml:space="preserve"> </t>
        </is>
      </c>
      <c r="C37" s="4" t="inlineStr">
        <is>
          <t xml:space="preserve"> </t>
        </is>
      </c>
    </row>
    <row r="38">
      <c r="A38" s="4" t="inlineStr">
        <is>
          <t>Equity securities</t>
        </is>
      </c>
      <c r="B38" s="5" t="n">
        <v>0</v>
      </c>
      <c r="C38" s="4" t="inlineStr">
        <is>
          <t xml:space="preserve"> </t>
        </is>
      </c>
    </row>
    <row r="39">
      <c r="A39" s="4" t="inlineStr">
        <is>
          <t>Preferred Stock [Member]</t>
        </is>
      </c>
      <c r="B39" s="4" t="inlineStr">
        <is>
          <t xml:space="preserve"> </t>
        </is>
      </c>
      <c r="C39" s="4" t="inlineStr">
        <is>
          <t xml:space="preserve"> </t>
        </is>
      </c>
    </row>
    <row r="40">
      <c r="A40" s="4" t="inlineStr">
        <is>
          <t>Equity securities</t>
        </is>
      </c>
      <c r="B40" s="5" t="n">
        <v>2924056</v>
      </c>
      <c r="C40" s="5" t="n">
        <v>2896296</v>
      </c>
    </row>
    <row r="41">
      <c r="A41" s="4" t="inlineStr">
        <is>
          <t>Preferred Stock [Member] | Fair Value, Inputs, Level 2 [Member]</t>
        </is>
      </c>
      <c r="B41" s="4" t="inlineStr">
        <is>
          <t xml:space="preserve"> </t>
        </is>
      </c>
      <c r="C41" s="4" t="inlineStr">
        <is>
          <t xml:space="preserve"> </t>
        </is>
      </c>
    </row>
    <row r="42">
      <c r="A42" s="4" t="inlineStr">
        <is>
          <t>Equity securities</t>
        </is>
      </c>
      <c r="B42" s="6" t="n">
        <v>2924056</v>
      </c>
      <c r="C42" s="6" t="n">
        <v>28962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0" customWidth="1" min="2" max="2"/>
    <col width="15" customWidth="1" min="3" max="3"/>
    <col width="14" customWidth="1" min="4" max="4"/>
    <col width="14" customWidth="1" min="5" max="5"/>
  </cols>
  <sheetData>
    <row r="1">
      <c r="A1" s="1" t="inlineStr">
        <is>
          <t>Note 4 - Debt (Details Textual) - USD ($)</t>
        </is>
      </c>
      <c r="C1" s="2" t="inlineStr">
        <is>
          <t>9 Months Ended</t>
        </is>
      </c>
    </row>
    <row r="2">
      <c r="B2" s="2" t="inlineStr">
        <is>
          <t>Jul. 05, 2024</t>
        </is>
      </c>
      <c r="C2" s="2" t="inlineStr">
        <is>
          <t>Sep. 30, 2024</t>
        </is>
      </c>
      <c r="D2" s="2" t="inlineStr">
        <is>
          <t>Sep. 30, 2023</t>
        </is>
      </c>
      <c r="E2" s="2" t="inlineStr">
        <is>
          <t>Dec. 31, 2023</t>
        </is>
      </c>
    </row>
    <row r="3">
      <c r="A3" s="4" t="inlineStr">
        <is>
          <t>Long-Term Debt</t>
        </is>
      </c>
      <c r="B3" s="4" t="inlineStr">
        <is>
          <t xml:space="preserve"> </t>
        </is>
      </c>
      <c r="C3" s="6" t="n">
        <v>15000000</v>
      </c>
      <c r="D3" s="4" t="inlineStr">
        <is>
          <t xml:space="preserve"> </t>
        </is>
      </c>
      <c r="E3" s="6" t="n">
        <v>15000000</v>
      </c>
    </row>
    <row r="4">
      <c r="A4" s="4" t="inlineStr">
        <is>
          <t>Debt Instrument, Variable Interest Rate, Type [Extensible Enumeration]</t>
        </is>
      </c>
      <c r="B4" s="4" t="inlineStr">
        <is>
          <t>Prime Rate [Member]</t>
        </is>
      </c>
      <c r="C4" s="4" t="inlineStr">
        <is>
          <t xml:space="preserve"> </t>
        </is>
      </c>
      <c r="D4" s="4" t="inlineStr">
        <is>
          <t xml:space="preserve"> </t>
        </is>
      </c>
      <c r="E4" s="4" t="inlineStr">
        <is>
          <t xml:space="preserve"> </t>
        </is>
      </c>
    </row>
    <row r="5">
      <c r="A5" s="4" t="inlineStr">
        <is>
          <t>Revolving Credit Facility [Member] | Quad City Bank &amp; Trust [Member]</t>
        </is>
      </c>
      <c r="B5" s="4" t="inlineStr">
        <is>
          <t xml:space="preserve"> </t>
        </is>
      </c>
      <c r="C5" s="4" t="inlineStr">
        <is>
          <t xml:space="preserve"> </t>
        </is>
      </c>
      <c r="D5" s="4" t="inlineStr">
        <is>
          <t xml:space="preserve"> </t>
        </is>
      </c>
      <c r="E5" s="4" t="inlineStr">
        <is>
          <t xml:space="preserve"> </t>
        </is>
      </c>
    </row>
    <row r="6">
      <c r="A6" s="4" t="inlineStr">
        <is>
          <t>Debt Instrument, Collateral Amount</t>
        </is>
      </c>
      <c r="B6" s="4" t="inlineStr">
        <is>
          <t xml:space="preserve"> </t>
        </is>
      </c>
      <c r="C6" s="5" t="n">
        <v>4000000</v>
      </c>
      <c r="D6" s="4" t="inlineStr">
        <is>
          <t xml:space="preserve"> </t>
        </is>
      </c>
      <c r="E6" s="4" t="inlineStr">
        <is>
          <t xml:space="preserve"> </t>
        </is>
      </c>
    </row>
    <row r="7">
      <c r="A7" s="4" t="inlineStr">
        <is>
          <t>Long-Term Line of Credit, Total</t>
        </is>
      </c>
      <c r="B7" s="4" t="inlineStr">
        <is>
          <t xml:space="preserve"> </t>
        </is>
      </c>
      <c r="C7" s="5" t="n">
        <v>0</v>
      </c>
      <c r="D7" s="4" t="inlineStr">
        <is>
          <t xml:space="preserve"> </t>
        </is>
      </c>
      <c r="E7" s="4" t="inlineStr">
        <is>
          <t xml:space="preserve"> </t>
        </is>
      </c>
    </row>
    <row r="8">
      <c r="A8" s="4" t="inlineStr">
        <is>
          <t>Debt Instrument, Basis Spread on Variable Rate</t>
        </is>
      </c>
      <c r="B8" s="10" t="n">
        <v>0.0054</v>
      </c>
      <c r="C8" s="4" t="inlineStr">
        <is>
          <t xml:space="preserve"> </t>
        </is>
      </c>
      <c r="D8" s="4" t="inlineStr">
        <is>
          <t xml:space="preserve"> </t>
        </is>
      </c>
      <c r="E8" s="4" t="inlineStr">
        <is>
          <t xml:space="preserve"> </t>
        </is>
      </c>
    </row>
    <row r="9">
      <c r="A9" s="4" t="inlineStr">
        <is>
          <t>Line of Credit Facility, Maximum Borrowing Capacity</t>
        </is>
      </c>
      <c r="B9" s="4" t="inlineStr">
        <is>
          <t xml:space="preserve"> </t>
        </is>
      </c>
      <c r="C9" s="5" t="n">
        <v>4000000</v>
      </c>
      <c r="D9" s="4" t="inlineStr">
        <is>
          <t xml:space="preserve"> </t>
        </is>
      </c>
      <c r="E9" s="4" t="inlineStr">
        <is>
          <t xml:space="preserve"> </t>
        </is>
      </c>
    </row>
    <row r="10">
      <c r="A10" s="4" t="inlineStr">
        <is>
          <t>Debt Covenant Adjusted Capital</t>
        </is>
      </c>
      <c r="B10" s="4" t="inlineStr">
        <is>
          <t xml:space="preserve"> </t>
        </is>
      </c>
      <c r="C10" s="5" t="n">
        <v>21000000</v>
      </c>
      <c r="D10" s="4" t="inlineStr">
        <is>
          <t xml:space="preserve"> </t>
        </is>
      </c>
      <c r="E10" s="4" t="inlineStr">
        <is>
          <t xml:space="preserve"> </t>
        </is>
      </c>
    </row>
    <row r="11">
      <c r="A11" s="4" t="inlineStr">
        <is>
          <t>Revolving Credit Facility [Member] | Quad City Bank &amp; Trust [Member] | Minimum [Member]</t>
        </is>
      </c>
      <c r="B11" s="4" t="inlineStr">
        <is>
          <t xml:space="preserve"> </t>
        </is>
      </c>
      <c r="C11" s="4" t="inlineStr">
        <is>
          <t xml:space="preserve"> </t>
        </is>
      </c>
      <c r="D11" s="4" t="inlineStr">
        <is>
          <t xml:space="preserve"> </t>
        </is>
      </c>
      <c r="E11" s="4" t="inlineStr">
        <is>
          <t xml:space="preserve"> </t>
        </is>
      </c>
    </row>
    <row r="12">
      <c r="A12" s="4" t="inlineStr">
        <is>
          <t>Debt Instrument, Basis Spread on Variable Rate</t>
        </is>
      </c>
      <c r="B12" s="9" t="n">
        <v>0.06</v>
      </c>
      <c r="C12" s="4" t="inlineStr">
        <is>
          <t xml:space="preserve"> </t>
        </is>
      </c>
      <c r="D12" s="4" t="inlineStr">
        <is>
          <t xml:space="preserve"> </t>
        </is>
      </c>
      <c r="E12" s="4" t="inlineStr">
        <is>
          <t xml:space="preserve"> </t>
        </is>
      </c>
    </row>
    <row r="13">
      <c r="A13" s="4" t="inlineStr">
        <is>
          <t>Revolving Credit Facility [Member] | American Bank &amp; Trust [Member]</t>
        </is>
      </c>
      <c r="B13" s="4" t="inlineStr">
        <is>
          <t xml:space="preserve"> </t>
        </is>
      </c>
      <c r="C13" s="4" t="inlineStr">
        <is>
          <t xml:space="preserve"> </t>
        </is>
      </c>
      <c r="D13" s="4" t="inlineStr">
        <is>
          <t xml:space="preserve"> </t>
        </is>
      </c>
      <c r="E13" s="4" t="inlineStr">
        <is>
          <t xml:space="preserve"> </t>
        </is>
      </c>
    </row>
    <row r="14">
      <c r="A14" s="4" t="inlineStr">
        <is>
          <t>Interest Expense, Operating and Nonoperating</t>
        </is>
      </c>
      <c r="B14" s="4" t="inlineStr">
        <is>
          <t xml:space="preserve"> </t>
        </is>
      </c>
      <c r="C14" s="5" t="n">
        <v>0</v>
      </c>
      <c r="D14" s="6" t="n">
        <v>0</v>
      </c>
      <c r="E14" s="4" t="inlineStr">
        <is>
          <t xml:space="preserve"> </t>
        </is>
      </c>
    </row>
    <row r="15">
      <c r="A15" s="4" t="inlineStr">
        <is>
          <t>One Loan [Member]</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4" t="inlineStr">
        <is>
          <t xml:space="preserve"> </t>
        </is>
      </c>
      <c r="C16" s="6" t="n">
        <v>6000000</v>
      </c>
      <c r="D16" s="4" t="inlineStr">
        <is>
          <t xml:space="preserve"> </t>
        </is>
      </c>
      <c r="E16" s="4" t="inlineStr">
        <is>
          <t xml:space="preserve"> </t>
        </is>
      </c>
    </row>
    <row r="17">
      <c r="A17" s="4" t="inlineStr">
        <is>
          <t>Debt Instrument, Interest Rate, Stated Percentage</t>
        </is>
      </c>
      <c r="B17" s="4" t="inlineStr">
        <is>
          <t xml:space="preserve"> </t>
        </is>
      </c>
      <c r="C17" s="10" t="n">
        <v>0.014</v>
      </c>
      <c r="D17" s="4" t="inlineStr">
        <is>
          <t xml:space="preserve"> </t>
        </is>
      </c>
      <c r="E17" s="4" t="inlineStr">
        <is>
          <t xml:space="preserve"> </t>
        </is>
      </c>
    </row>
    <row r="18">
      <c r="A18" s="4" t="inlineStr">
        <is>
          <t>Federal Home Loan Bank of Chicago [Member]</t>
        </is>
      </c>
      <c r="B18" s="4" t="inlineStr">
        <is>
          <t xml:space="preserve"> </t>
        </is>
      </c>
      <c r="C18" s="4" t="inlineStr">
        <is>
          <t xml:space="preserve"> </t>
        </is>
      </c>
      <c r="D18" s="4" t="inlineStr">
        <is>
          <t xml:space="preserve"> </t>
        </is>
      </c>
      <c r="E18" s="4" t="inlineStr">
        <is>
          <t xml:space="preserve"> </t>
        </is>
      </c>
    </row>
    <row r="19">
      <c r="A19" s="4" t="inlineStr">
        <is>
          <t>Federal Home Loan Bank, Advances, General Debt Obligations, Maximum Amount Available</t>
        </is>
      </c>
      <c r="B19" s="4" t="inlineStr">
        <is>
          <t xml:space="preserve"> </t>
        </is>
      </c>
      <c r="C19" s="6" t="n">
        <v>53100000</v>
      </c>
      <c r="D19" s="4" t="inlineStr">
        <is>
          <t xml:space="preserve"> </t>
        </is>
      </c>
      <c r="E19" s="4" t="inlineStr">
        <is>
          <t xml:space="preserve"> </t>
        </is>
      </c>
    </row>
    <row r="20">
      <c r="A20" s="4" t="inlineStr">
        <is>
          <t>Line of Credit Facility Maximum Borrowing Capacity Percent</t>
        </is>
      </c>
      <c r="B20" s="4" t="inlineStr">
        <is>
          <t xml:space="preserve"> </t>
        </is>
      </c>
      <c r="C20" s="9" t="n">
        <v>0.25</v>
      </c>
      <c r="D20" s="4" t="inlineStr">
        <is>
          <t xml:space="preserve"> </t>
        </is>
      </c>
      <c r="E20" s="4" t="inlineStr">
        <is>
          <t xml:space="preserve"> </t>
        </is>
      </c>
    </row>
    <row r="21">
      <c r="A21" s="4" t="inlineStr">
        <is>
          <t>Advance from Federal Home Loan Bank</t>
        </is>
      </c>
      <c r="B21" s="4" t="inlineStr">
        <is>
          <t xml:space="preserve"> </t>
        </is>
      </c>
      <c r="C21" s="6" t="n">
        <v>15000000</v>
      </c>
      <c r="D21" s="4" t="inlineStr">
        <is>
          <t xml:space="preserve"> </t>
        </is>
      </c>
      <c r="E21" s="4" t="inlineStr">
        <is>
          <t xml:space="preserve"> </t>
        </is>
      </c>
    </row>
    <row r="22">
      <c r="A22" s="4" t="inlineStr">
        <is>
          <t>Debt Instrument, Term (Year)</t>
        </is>
      </c>
      <c r="B22" s="4" t="inlineStr">
        <is>
          <t xml:space="preserve"> </t>
        </is>
      </c>
      <c r="C22" s="4" t="inlineStr">
        <is>
          <t>5 years</t>
        </is>
      </c>
      <c r="D22" s="4" t="inlineStr">
        <is>
          <t xml:space="preserve"> </t>
        </is>
      </c>
      <c r="E22" s="4" t="inlineStr">
        <is>
          <t xml:space="preserve"> </t>
        </is>
      </c>
    </row>
    <row r="23">
      <c r="A23" s="4" t="inlineStr">
        <is>
          <t>Debt, Weighted Average Interest Rate</t>
        </is>
      </c>
      <c r="B23" s="4" t="inlineStr">
        <is>
          <t xml:space="preserve"> </t>
        </is>
      </c>
      <c r="C23" s="10" t="n">
        <v>0.0121</v>
      </c>
      <c r="D23" s="4" t="inlineStr">
        <is>
          <t xml:space="preserve"> </t>
        </is>
      </c>
      <c r="E23" s="4" t="inlineStr">
        <is>
          <t xml:space="preserve"> </t>
        </is>
      </c>
    </row>
    <row r="24">
      <c r="A24" s="4" t="inlineStr">
        <is>
          <t>Debt Instrument, Collateral Amount</t>
        </is>
      </c>
      <c r="B24" s="4" t="inlineStr">
        <is>
          <t xml:space="preserve"> </t>
        </is>
      </c>
      <c r="C24" s="6" t="n">
        <v>18900000</v>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2" customWidth="1" min="2" max="2"/>
  </cols>
  <sheetData>
    <row r="1">
      <c r="A1" s="1" t="inlineStr">
        <is>
          <t>Note 5 - Reinsurance (Details Textual)</t>
        </is>
      </c>
      <c r="B1" s="2" t="inlineStr">
        <is>
          <t>12 Months Ended</t>
        </is>
      </c>
    </row>
    <row r="2">
      <c r="B2" s="2" t="inlineStr">
        <is>
          <t>Dec. 31, 2023 USD ($)</t>
        </is>
      </c>
    </row>
    <row r="3">
      <c r="A3" s="4" t="inlineStr">
        <is>
          <t>Casualty Business [Member] | Maximum [Member]</t>
        </is>
      </c>
      <c r="B3" s="4" t="inlineStr">
        <is>
          <t xml:space="preserve"> </t>
        </is>
      </c>
    </row>
    <row r="4">
      <c r="A4" s="4" t="inlineStr">
        <is>
          <t>Reinsurance, Amount Retained, Per Life</t>
        </is>
      </c>
      <c r="B4" s="6" t="n">
        <v>1000000</v>
      </c>
    </row>
    <row r="5">
      <c r="A5" s="4" t="inlineStr">
        <is>
          <t>Property [Member]</t>
        </is>
      </c>
      <c r="B5" s="4" t="inlineStr">
        <is>
          <t xml:space="preserve"> </t>
        </is>
      </c>
    </row>
    <row r="6">
      <c r="A6" s="4" t="inlineStr">
        <is>
          <t>Reinsurance Maximum Individual Risk</t>
        </is>
      </c>
      <c r="B6" s="6" t="n">
        <v>1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ote 5 - Reinsurance - Summary of Effects of Reinsuranc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irect WRITTEN</t>
        </is>
      </c>
      <c r="B3" s="6" t="n">
        <v>27661918</v>
      </c>
      <c r="C3" s="6" t="n">
        <v>24495429</v>
      </c>
      <c r="D3" s="6" t="n">
        <v>76788373</v>
      </c>
      <c r="E3" s="6" t="n">
        <v>68899622</v>
      </c>
    </row>
    <row r="4">
      <c r="A4" s="4" t="inlineStr">
        <is>
          <t>Reinsurance assumed WRITTEN</t>
        </is>
      </c>
      <c r="B4" s="5" t="n">
        <v>70721</v>
      </c>
      <c r="C4" s="5" t="n">
        <v>60457</v>
      </c>
      <c r="D4" s="5" t="n">
        <v>94323</v>
      </c>
      <c r="E4" s="5" t="n">
        <v>135570</v>
      </c>
    </row>
    <row r="5">
      <c r="A5" s="4" t="inlineStr">
        <is>
          <t>Reinsurance ceded WRITTEN</t>
        </is>
      </c>
      <c r="B5" s="5" t="n">
        <v>-3514356</v>
      </c>
      <c r="C5" s="5" t="n">
        <v>-2870582</v>
      </c>
      <c r="D5" s="5" t="n">
        <v>-10534586</v>
      </c>
      <c r="E5" s="5" t="n">
        <v>-7865311</v>
      </c>
    </row>
    <row r="6">
      <c r="A6" s="4" t="inlineStr">
        <is>
          <t>Net WRITTEN</t>
        </is>
      </c>
      <c r="B6" s="5" t="n">
        <v>24218283</v>
      </c>
      <c r="C6" s="5" t="n">
        <v>21685304</v>
      </c>
      <c r="D6" s="5" t="n">
        <v>66348110</v>
      </c>
      <c r="E6" s="5" t="n">
        <v>61169881</v>
      </c>
    </row>
    <row r="7">
      <c r="A7" s="4" t="inlineStr">
        <is>
          <t>Direct EARNED</t>
        </is>
      </c>
      <c r="B7" s="5" t="n">
        <v>25126580</v>
      </c>
      <c r="C7" s="5" t="n">
        <v>22057631</v>
      </c>
      <c r="D7" s="5" t="n">
        <v>72749157</v>
      </c>
      <c r="E7" s="5" t="n">
        <v>63468235</v>
      </c>
    </row>
    <row r="8">
      <c r="A8" s="4" t="inlineStr">
        <is>
          <t>Reinsurance assumed EARNED</t>
        </is>
      </c>
      <c r="B8" s="5" t="n">
        <v>64138</v>
      </c>
      <c r="C8" s="5" t="n">
        <v>54269</v>
      </c>
      <c r="D8" s="5" t="n">
        <v>97545</v>
      </c>
      <c r="E8" s="5" t="n">
        <v>127080</v>
      </c>
    </row>
    <row r="9">
      <c r="A9" s="4" t="inlineStr">
        <is>
          <t>Reinsurance ceded EARNED</t>
        </is>
      </c>
      <c r="B9" s="5" t="n">
        <v>-3479311</v>
      </c>
      <c r="C9" s="5" t="n">
        <v>-2878383</v>
      </c>
      <c r="D9" s="5" t="n">
        <v>-10514736</v>
      </c>
      <c r="E9" s="5" t="n">
        <v>-8066448</v>
      </c>
    </row>
    <row r="10">
      <c r="A10" s="4" t="inlineStr">
        <is>
          <t>Net EARNED</t>
        </is>
      </c>
      <c r="B10" s="5" t="n">
        <v>21711407</v>
      </c>
      <c r="C10" s="5" t="n">
        <v>19233517</v>
      </c>
      <c r="D10" s="5" t="n">
        <v>62331966</v>
      </c>
      <c r="E10" s="5" t="n">
        <v>55528867</v>
      </c>
    </row>
    <row r="11">
      <c r="A11" s="4" t="inlineStr">
        <is>
          <t>Direct</t>
        </is>
      </c>
      <c r="B11" s="5" t="n">
        <v>15088964</v>
      </c>
      <c r="C11" s="5" t="n">
        <v>17854337</v>
      </c>
      <c r="D11" s="5" t="n">
        <v>43628846</v>
      </c>
      <c r="E11" s="5" t="n">
        <v>43754741</v>
      </c>
    </row>
    <row r="12">
      <c r="A12" s="4" t="inlineStr">
        <is>
          <t>Reinsurance assumed</t>
        </is>
      </c>
      <c r="B12" s="5" t="n">
        <v>46296</v>
      </c>
      <c r="C12" s="5" t="n">
        <v>18080</v>
      </c>
      <c r="D12" s="4" t="inlineStr">
        <is>
          <t xml:space="preserve"> </t>
        </is>
      </c>
      <c r="E12" s="4" t="inlineStr">
        <is>
          <t xml:space="preserve"> </t>
        </is>
      </c>
    </row>
    <row r="13">
      <c r="A13" s="4" t="inlineStr">
        <is>
          <t>Reinsurance ceded</t>
        </is>
      </c>
      <c r="B13" s="5" t="n">
        <v>-991057</v>
      </c>
      <c r="C13" s="5" t="n">
        <v>-4435953</v>
      </c>
      <c r="D13" s="4" t="inlineStr">
        <is>
          <t xml:space="preserve"> </t>
        </is>
      </c>
      <c r="E13" s="4" t="inlineStr">
        <is>
          <t xml:space="preserve"> </t>
        </is>
      </c>
    </row>
    <row r="14">
      <c r="A14" s="4" t="inlineStr">
        <is>
          <t>Net</t>
        </is>
      </c>
      <c r="B14" s="5" t="n">
        <v>14144203</v>
      </c>
      <c r="C14" s="5" t="n">
        <v>13436464</v>
      </c>
      <c r="D14" s="5" t="n">
        <v>41034199</v>
      </c>
      <c r="E14" s="5" t="n">
        <v>36698631</v>
      </c>
    </row>
    <row r="15">
      <c r="A15" s="4" t="inlineStr">
        <is>
          <t>Direct WRITTEN</t>
        </is>
      </c>
      <c r="B15" s="5" t="n">
        <v>27661918</v>
      </c>
      <c r="C15" s="5" t="n">
        <v>24495429</v>
      </c>
      <c r="D15" s="5" t="n">
        <v>76788373</v>
      </c>
      <c r="E15" s="5" t="n">
        <v>68899622</v>
      </c>
    </row>
    <row r="16">
      <c r="A16" s="4" t="inlineStr">
        <is>
          <t>Reinsurance assumed WRITTEN</t>
        </is>
      </c>
      <c r="B16" s="5" t="n">
        <v>70721</v>
      </c>
      <c r="C16" s="5" t="n">
        <v>60457</v>
      </c>
      <c r="D16" s="5" t="n">
        <v>94323</v>
      </c>
      <c r="E16" s="5" t="n">
        <v>135570</v>
      </c>
    </row>
    <row r="17">
      <c r="A17" s="4" t="inlineStr">
        <is>
          <t>Direct EARNED</t>
        </is>
      </c>
      <c r="B17" s="5" t="n">
        <v>25126580</v>
      </c>
      <c r="C17" s="5" t="n">
        <v>22057631</v>
      </c>
      <c r="D17" s="5" t="n">
        <v>72749157</v>
      </c>
      <c r="E17" s="5" t="n">
        <v>63468235</v>
      </c>
    </row>
    <row r="18">
      <c r="A18" s="4" t="inlineStr">
        <is>
          <t>Reinsurance assumed EARNED</t>
        </is>
      </c>
      <c r="B18" s="5" t="n">
        <v>64138</v>
      </c>
      <c r="C18" s="5" t="n">
        <v>54269</v>
      </c>
      <c r="D18" s="5" t="n">
        <v>97545</v>
      </c>
      <c r="E18" s="5" t="n">
        <v>127080</v>
      </c>
    </row>
    <row r="19">
      <c r="A19" s="4" t="inlineStr">
        <is>
          <t>Direct</t>
        </is>
      </c>
      <c r="B19" s="6" t="n">
        <v>15088964</v>
      </c>
      <c r="C19" s="6" t="n">
        <v>17854337</v>
      </c>
      <c r="D19" s="5" t="n">
        <v>43628846</v>
      </c>
      <c r="E19" s="5" t="n">
        <v>43754741</v>
      </c>
    </row>
    <row r="20">
      <c r="A20" s="4" t="inlineStr">
        <is>
          <t>Reinsurance assumed</t>
        </is>
      </c>
      <c r="B20" s="4" t="inlineStr">
        <is>
          <t xml:space="preserve"> </t>
        </is>
      </c>
      <c r="C20" s="4" t="inlineStr">
        <is>
          <t xml:space="preserve"> </t>
        </is>
      </c>
      <c r="D20" s="5" t="n">
        <v>69403</v>
      </c>
      <c r="E20" s="5" t="n">
        <v>58499</v>
      </c>
    </row>
    <row r="21">
      <c r="A21" s="4" t="inlineStr">
        <is>
          <t>Reinsurance ceded</t>
        </is>
      </c>
      <c r="B21" s="4" t="inlineStr">
        <is>
          <t xml:space="preserve"> </t>
        </is>
      </c>
      <c r="C21" s="4" t="inlineStr">
        <is>
          <t xml:space="preserve"> </t>
        </is>
      </c>
      <c r="D21" s="6" t="n">
        <v>-2664050</v>
      </c>
      <c r="E21" s="6" t="n">
        <v>-711460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and Comprehensive Earning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premiums earned</t>
        </is>
      </c>
      <c r="B3" s="6" t="n">
        <v>21711407</v>
      </c>
      <c r="C3" s="6" t="n">
        <v>19233517</v>
      </c>
      <c r="D3" s="6" t="n">
        <v>62331966</v>
      </c>
      <c r="E3" s="6" t="n">
        <v>55528867</v>
      </c>
    </row>
    <row r="4">
      <c r="A4" s="4" t="inlineStr">
        <is>
          <t>Net investment income</t>
        </is>
      </c>
      <c r="B4" s="5" t="n">
        <v>1556776</v>
      </c>
      <c r="C4" s="5" t="n">
        <v>1342258</v>
      </c>
      <c r="D4" s="5" t="n">
        <v>4536992</v>
      </c>
      <c r="E4" s="5" t="n">
        <v>3798432</v>
      </c>
    </row>
    <row r="5">
      <c r="A5" s="4" t="inlineStr">
        <is>
          <t>Net realized investment gains</t>
        </is>
      </c>
      <c r="B5" s="5" t="n">
        <v>437258</v>
      </c>
      <c r="C5" s="5" t="n">
        <v>199928</v>
      </c>
      <c r="D5" s="5" t="n">
        <v>584925</v>
      </c>
      <c r="E5" s="5" t="n">
        <v>268375</v>
      </c>
    </row>
    <row r="6">
      <c r="A6" s="4" t="inlineStr">
        <is>
          <t>Net unrealized gains (losses) on investments</t>
        </is>
      </c>
      <c r="B6" s="5" t="n">
        <v>613594</v>
      </c>
      <c r="C6" s="5" t="n">
        <v>-1062332</v>
      </c>
      <c r="D6" s="5" t="n">
        <v>2134454</v>
      </c>
      <c r="E6" s="5" t="n">
        <v>279100</v>
      </c>
    </row>
    <row r="7">
      <c r="A7" s="4" t="inlineStr">
        <is>
          <t>Other</t>
        </is>
      </c>
      <c r="B7" s="5" t="n">
        <v>56380</v>
      </c>
      <c r="C7" s="5" t="n">
        <v>51000</v>
      </c>
      <c r="D7" s="5" t="n">
        <v>46283</v>
      </c>
      <c r="E7" s="5" t="n">
        <v>160714</v>
      </c>
    </row>
    <row r="8">
      <c r="A8" s="4" t="inlineStr">
        <is>
          <t>Consolidated revenues</t>
        </is>
      </c>
      <c r="B8" s="5" t="n">
        <v>24375415</v>
      </c>
      <c r="C8" s="5" t="n">
        <v>19764371</v>
      </c>
      <c r="D8" s="5" t="n">
        <v>69634620</v>
      </c>
      <c r="E8" s="5" t="n">
        <v>60035488</v>
      </c>
    </row>
    <row r="9">
      <c r="A9" s="4" t="inlineStr">
        <is>
          <t>Losses and settlement expenses</t>
        </is>
      </c>
      <c r="B9" s="5" t="n">
        <v>14144203</v>
      </c>
      <c r="C9" s="5" t="n">
        <v>13436464</v>
      </c>
      <c r="D9" s="5" t="n">
        <v>41034199</v>
      </c>
      <c r="E9" s="5" t="n">
        <v>36698631</v>
      </c>
    </row>
    <row r="10">
      <c r="A10" s="4" t="inlineStr">
        <is>
          <t>Policy acquisition costs and other operating expenses</t>
        </is>
      </c>
      <c r="B10" s="5" t="n">
        <v>7301724</v>
      </c>
      <c r="C10" s="5" t="n">
        <v>7029218</v>
      </c>
      <c r="D10" s="5" t="n">
        <v>23046544</v>
      </c>
      <c r="E10" s="5" t="n">
        <v>20823605</v>
      </c>
    </row>
    <row r="11">
      <c r="A11" s="4" t="inlineStr">
        <is>
          <t>Interest expense on debt</t>
        </is>
      </c>
      <c r="B11" s="5" t="n">
        <v>46409</v>
      </c>
      <c r="C11" s="5" t="n">
        <v>46409</v>
      </c>
      <c r="D11" s="5" t="n">
        <v>138218</v>
      </c>
      <c r="E11" s="5" t="n">
        <v>137713</v>
      </c>
    </row>
    <row r="12">
      <c r="A12" s="4" t="inlineStr">
        <is>
          <t>General corporate expenses</t>
        </is>
      </c>
      <c r="B12" s="5" t="n">
        <v>264274</v>
      </c>
      <c r="C12" s="5" t="n">
        <v>220093</v>
      </c>
      <c r="D12" s="5" t="n">
        <v>870968</v>
      </c>
      <c r="E12" s="5" t="n">
        <v>616304</v>
      </c>
    </row>
    <row r="13">
      <c r="A13" s="4" t="inlineStr">
        <is>
          <t>Total expenses</t>
        </is>
      </c>
      <c r="B13" s="5" t="n">
        <v>21756610</v>
      </c>
      <c r="C13" s="5" t="n">
        <v>20732184</v>
      </c>
      <c r="D13" s="5" t="n">
        <v>65089929</v>
      </c>
      <c r="E13" s="5" t="n">
        <v>58276253</v>
      </c>
    </row>
    <row r="14">
      <c r="A14" s="4" t="inlineStr">
        <is>
          <t>Earnings (loss) before income taxes</t>
        </is>
      </c>
      <c r="B14" s="5" t="n">
        <v>2618805</v>
      </c>
      <c r="C14" s="5" t="n">
        <v>-967813</v>
      </c>
      <c r="D14" s="5" t="n">
        <v>4544691</v>
      </c>
      <c r="E14" s="5" t="n">
        <v>1759235</v>
      </c>
    </row>
    <row r="15">
      <c r="A15" s="4" t="inlineStr">
        <is>
          <t>Total income tax expense (benefit)</t>
        </is>
      </c>
      <c r="B15" s="5" t="n">
        <v>566613</v>
      </c>
      <c r="C15" s="5" t="n">
        <v>-198850</v>
      </c>
      <c r="D15" s="5" t="n">
        <v>985170</v>
      </c>
      <c r="E15" s="5" t="n">
        <v>363164</v>
      </c>
    </row>
    <row r="16">
      <c r="A16" s="4" t="inlineStr">
        <is>
          <t>Net earnings (loss)</t>
        </is>
      </c>
      <c r="B16" s="5" t="n">
        <v>2052192</v>
      </c>
      <c r="C16" s="5" t="n">
        <v>-768963</v>
      </c>
      <c r="D16" s="5" t="n">
        <v>3559521</v>
      </c>
      <c r="E16" s="5" t="n">
        <v>1396071</v>
      </c>
    </row>
    <row r="17">
      <c r="A17" s="4" t="inlineStr">
        <is>
          <t>Other comprehensive earnings (loss), net of tax</t>
        </is>
      </c>
      <c r="B17" s="5" t="n">
        <v>3234962</v>
      </c>
      <c r="C17" s="5" t="n">
        <v>-3025254</v>
      </c>
      <c r="D17" s="5" t="n">
        <v>2114818</v>
      </c>
      <c r="E17" s="5" t="n">
        <v>-2193230</v>
      </c>
    </row>
    <row r="18">
      <c r="A18" s="4" t="inlineStr">
        <is>
          <t>Comprehensive earnings (loss)</t>
        </is>
      </c>
      <c r="B18" s="6" t="n">
        <v>5287154</v>
      </c>
      <c r="C18" s="6" t="n">
        <v>-3794217</v>
      </c>
      <c r="D18" s="6" t="n">
        <v>5674339</v>
      </c>
      <c r="E18" s="6" t="n">
        <v>-797159</v>
      </c>
    </row>
    <row r="19">
      <c r="A19" s="3" t="inlineStr">
        <is>
          <t>Basic:</t>
        </is>
      </c>
      <c r="B19" s="4" t="inlineStr">
        <is>
          <t xml:space="preserve"> </t>
        </is>
      </c>
      <c r="C19" s="4" t="inlineStr">
        <is>
          <t xml:space="preserve"> </t>
        </is>
      </c>
      <c r="D19" s="4" t="inlineStr">
        <is>
          <t xml:space="preserve"> </t>
        </is>
      </c>
      <c r="E19" s="4" t="inlineStr">
        <is>
          <t xml:space="preserve"> </t>
        </is>
      </c>
    </row>
    <row r="20">
      <c r="A20" s="4" t="inlineStr">
        <is>
          <t>Basic net earnings (loss) per share (in dollars per share)</t>
        </is>
      </c>
      <c r="B20" s="7" t="n">
        <v>0.6899999999999999</v>
      </c>
      <c r="C20" s="7" t="n">
        <v>-0.26</v>
      </c>
      <c r="D20" s="8" t="n">
        <v>1.2</v>
      </c>
      <c r="E20" s="7" t="n">
        <v>0.47</v>
      </c>
    </row>
    <row r="21">
      <c r="A21" s="3" t="inlineStr">
        <is>
          <t>Diluted:</t>
        </is>
      </c>
      <c r="B21" s="4" t="inlineStr">
        <is>
          <t xml:space="preserve"> </t>
        </is>
      </c>
      <c r="C21" s="4" t="inlineStr">
        <is>
          <t xml:space="preserve"> </t>
        </is>
      </c>
      <c r="D21" s="4" t="inlineStr">
        <is>
          <t xml:space="preserve"> </t>
        </is>
      </c>
      <c r="E21" s="4" t="inlineStr">
        <is>
          <t xml:space="preserve"> </t>
        </is>
      </c>
    </row>
    <row r="22">
      <c r="A22" s="4" t="inlineStr">
        <is>
          <t>Diluted net earnings (loss) per share (in dollars per share)</t>
        </is>
      </c>
      <c r="B22" s="7" t="n">
        <v>0.6899999999999999</v>
      </c>
      <c r="C22" s="7" t="n">
        <v>-0.26</v>
      </c>
      <c r="D22" s="8" t="n">
        <v>1.2</v>
      </c>
      <c r="E22" s="7" t="n">
        <v>0.47</v>
      </c>
    </row>
    <row r="23">
      <c r="A23" s="3" t="inlineStr">
        <is>
          <t>Weighted average number of common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2964743</v>
      </c>
      <c r="C24" s="5" t="n">
        <v>2945199</v>
      </c>
      <c r="D24" s="5" t="n">
        <v>2954852</v>
      </c>
      <c r="E24" s="5" t="n">
        <v>2945686</v>
      </c>
    </row>
    <row r="25">
      <c r="A25" s="4" t="inlineStr">
        <is>
          <t>Diluted (in shares)</t>
        </is>
      </c>
      <c r="B25" s="5" t="n">
        <v>2986401</v>
      </c>
      <c r="C25" s="5" t="n">
        <v>2968808</v>
      </c>
      <c r="D25" s="5" t="n">
        <v>2976510</v>
      </c>
      <c r="E25" s="5" t="n">
        <v>2969295</v>
      </c>
    </row>
    <row r="26">
      <c r="A26" s="4" t="inlineStr">
        <is>
          <t>Net premiums earned</t>
        </is>
      </c>
      <c r="B26" s="6" t="n">
        <v>21711407</v>
      </c>
      <c r="C26" s="6" t="n">
        <v>19233517</v>
      </c>
      <c r="D26" s="6" t="n">
        <v>62331966</v>
      </c>
      <c r="E26" s="6" t="n">
        <v>55528867</v>
      </c>
    </row>
    <row r="27">
      <c r="A27" s="4" t="inlineStr">
        <is>
          <t>Net investment income</t>
        </is>
      </c>
      <c r="B27" s="5" t="n">
        <v>1556776</v>
      </c>
      <c r="C27" s="5" t="n">
        <v>1342258</v>
      </c>
      <c r="D27" s="5" t="n">
        <v>4536992</v>
      </c>
      <c r="E27" s="5" t="n">
        <v>3798432</v>
      </c>
    </row>
    <row r="28">
      <c r="A28" s="4" t="inlineStr">
        <is>
          <t>Net realized investment gains</t>
        </is>
      </c>
      <c r="B28" s="5" t="n">
        <v>437258</v>
      </c>
      <c r="C28" s="5" t="n">
        <v>199928</v>
      </c>
      <c r="D28" s="5" t="n">
        <v>584925</v>
      </c>
      <c r="E28" s="5" t="n">
        <v>268375</v>
      </c>
    </row>
    <row r="29">
      <c r="A29" s="4" t="inlineStr">
        <is>
          <t>Net unrealized gains (losses) on investments</t>
        </is>
      </c>
      <c r="B29" s="5" t="n">
        <v>613594</v>
      </c>
      <c r="C29" s="5" t="n">
        <v>-1062332</v>
      </c>
      <c r="D29" s="5" t="n">
        <v>2134454</v>
      </c>
      <c r="E29" s="5" t="n">
        <v>279100</v>
      </c>
    </row>
    <row r="30">
      <c r="A30" s="4" t="inlineStr">
        <is>
          <t>Other</t>
        </is>
      </c>
      <c r="B30" s="5" t="n">
        <v>56380</v>
      </c>
      <c r="C30" s="5" t="n">
        <v>51000</v>
      </c>
      <c r="D30" s="5" t="n">
        <v>46283</v>
      </c>
      <c r="E30" s="5" t="n">
        <v>160714</v>
      </c>
    </row>
    <row r="31">
      <c r="A31" s="4" t="inlineStr">
        <is>
          <t>Consolidated revenues</t>
        </is>
      </c>
      <c r="B31" s="5" t="n">
        <v>24375415</v>
      </c>
      <c r="C31" s="5" t="n">
        <v>19764371</v>
      </c>
      <c r="D31" s="5" t="n">
        <v>69634620</v>
      </c>
      <c r="E31" s="5" t="n">
        <v>60035488</v>
      </c>
    </row>
    <row r="32">
      <c r="A32" s="4" t="inlineStr">
        <is>
          <t>Losses and settlement expenses</t>
        </is>
      </c>
      <c r="B32" s="5" t="n">
        <v>14144203</v>
      </c>
      <c r="C32" s="5" t="n">
        <v>13436464</v>
      </c>
      <c r="D32" s="5" t="n">
        <v>41034199</v>
      </c>
      <c r="E32" s="5" t="n">
        <v>36698631</v>
      </c>
    </row>
    <row r="33">
      <c r="A33" s="4" t="inlineStr">
        <is>
          <t>Policy acquisition costs and other operating expenses</t>
        </is>
      </c>
      <c r="B33" s="5" t="n">
        <v>7301724</v>
      </c>
      <c r="C33" s="5" t="n">
        <v>7029218</v>
      </c>
      <c r="D33" s="5" t="n">
        <v>23046544</v>
      </c>
      <c r="E33" s="5" t="n">
        <v>20823605</v>
      </c>
    </row>
    <row r="34">
      <c r="A34" s="4" t="inlineStr">
        <is>
          <t>Interest expense on debt</t>
        </is>
      </c>
      <c r="B34" s="5" t="n">
        <v>46409</v>
      </c>
      <c r="C34" s="5" t="n">
        <v>46409</v>
      </c>
      <c r="D34" s="5" t="n">
        <v>138218</v>
      </c>
      <c r="E34" s="5" t="n">
        <v>137713</v>
      </c>
    </row>
    <row r="35">
      <c r="A35" s="4" t="inlineStr">
        <is>
          <t>General corporate expenses</t>
        </is>
      </c>
      <c r="B35" s="5" t="n">
        <v>264274</v>
      </c>
      <c r="C35" s="5" t="n">
        <v>220093</v>
      </c>
      <c r="D35" s="5" t="n">
        <v>870968</v>
      </c>
      <c r="E35" s="5" t="n">
        <v>616304</v>
      </c>
    </row>
    <row r="36">
      <c r="A36" s="4" t="inlineStr">
        <is>
          <t>Total expenses</t>
        </is>
      </c>
      <c r="B36" s="5" t="n">
        <v>21756610</v>
      </c>
      <c r="C36" s="5" t="n">
        <v>20732184</v>
      </c>
      <c r="D36" s="5" t="n">
        <v>65089929</v>
      </c>
      <c r="E36" s="5" t="n">
        <v>58276253</v>
      </c>
    </row>
    <row r="37">
      <c r="A37" s="4" t="inlineStr">
        <is>
          <t>Earnings (loss) before income taxes</t>
        </is>
      </c>
      <c r="B37" s="5" t="n">
        <v>2618805</v>
      </c>
      <c r="C37" s="5" t="n">
        <v>-967813</v>
      </c>
      <c r="D37" s="5" t="n">
        <v>4544691</v>
      </c>
      <c r="E37" s="5" t="n">
        <v>1759235</v>
      </c>
    </row>
    <row r="38">
      <c r="A38" s="4" t="inlineStr">
        <is>
          <t>Total income tax expense (benefit)</t>
        </is>
      </c>
      <c r="B38" s="5" t="n">
        <v>566613</v>
      </c>
      <c r="C38" s="5" t="n">
        <v>-198850</v>
      </c>
      <c r="D38" s="5" t="n">
        <v>985170</v>
      </c>
      <c r="E38" s="5" t="n">
        <v>363164</v>
      </c>
    </row>
    <row r="39">
      <c r="A39" s="4" t="inlineStr">
        <is>
          <t>Net earnings (loss)</t>
        </is>
      </c>
      <c r="B39" s="5" t="n">
        <v>2052192</v>
      </c>
      <c r="C39" s="5" t="n">
        <v>-768963</v>
      </c>
      <c r="D39" s="5" t="n">
        <v>3559521</v>
      </c>
      <c r="E39" s="5" t="n">
        <v>1396071</v>
      </c>
    </row>
    <row r="40">
      <c r="A40" s="4" t="inlineStr">
        <is>
          <t>Other comprehensive earnings (loss), net of tax</t>
        </is>
      </c>
      <c r="B40" s="5" t="n">
        <v>3234962</v>
      </c>
      <c r="C40" s="5" t="n">
        <v>-3025254</v>
      </c>
      <c r="D40" s="5" t="n">
        <v>2114818</v>
      </c>
      <c r="E40" s="5" t="n">
        <v>-2193230</v>
      </c>
    </row>
    <row r="41">
      <c r="A41" s="4" t="inlineStr">
        <is>
          <t>Comprehensive earnings (loss)</t>
        </is>
      </c>
      <c r="B41" s="6" t="n">
        <v>5287154</v>
      </c>
      <c r="C41" s="6" t="n">
        <v>-3794217</v>
      </c>
      <c r="D41" s="6" t="n">
        <v>5674339</v>
      </c>
      <c r="E41" s="6" t="n">
        <v>-7971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Unpaid Losses and Settlement Expenses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rior Year Claims and Claims Adjustment Expense</t>
        </is>
      </c>
      <c r="B3" s="6" t="n">
        <v>5433000</v>
      </c>
      <c r="C3" s="6" t="n">
        <v>2105000</v>
      </c>
      <c r="D3" s="6" t="n">
        <v>8168000</v>
      </c>
      <c r="E3" s="6" t="n">
        <v>3366000</v>
      </c>
    </row>
    <row r="4">
      <c r="A4" s="4" t="inlineStr">
        <is>
          <t>Liquor Liability [Member]</t>
        </is>
      </c>
      <c r="B4" s="4" t="inlineStr">
        <is>
          <t xml:space="preserve"> </t>
        </is>
      </c>
      <c r="C4" s="4" t="inlineStr">
        <is>
          <t xml:space="preserve"> </t>
        </is>
      </c>
      <c r="D4" s="4" t="inlineStr">
        <is>
          <t xml:space="preserve"> </t>
        </is>
      </c>
      <c r="E4" s="4" t="inlineStr">
        <is>
          <t xml:space="preserve"> </t>
        </is>
      </c>
    </row>
    <row r="5">
      <c r="A5" s="4" t="inlineStr">
        <is>
          <t>Liability for Unpaid Claims and Claims Adjustment Expense, Incurred Claims, Percentage Increase (Decrease)</t>
        </is>
      </c>
      <c r="B5" s="4" t="inlineStr">
        <is>
          <t xml:space="preserve"> </t>
        </is>
      </c>
      <c r="C5" s="4" t="inlineStr">
        <is>
          <t xml:space="preserve"> </t>
        </is>
      </c>
      <c r="D5" s="10" t="n">
        <v>0.793</v>
      </c>
      <c r="E5" s="4" t="inlineStr">
        <is>
          <t xml:space="preserve"> </t>
        </is>
      </c>
    </row>
    <row r="6">
      <c r="A6" s="4" t="inlineStr">
        <is>
          <t>Businessowner's Property [Member]</t>
        </is>
      </c>
      <c r="B6" s="4" t="inlineStr">
        <is>
          <t xml:space="preserve"> </t>
        </is>
      </c>
      <c r="C6" s="4" t="inlineStr">
        <is>
          <t xml:space="preserve"> </t>
        </is>
      </c>
      <c r="D6" s="4" t="inlineStr">
        <is>
          <t xml:space="preserve"> </t>
        </is>
      </c>
      <c r="E6" s="4" t="inlineStr">
        <is>
          <t xml:space="preserve"> </t>
        </is>
      </c>
    </row>
    <row r="7">
      <c r="A7" s="4" t="inlineStr">
        <is>
          <t>Liability for Unpaid Claims and Claims Adjustment Expense, Incurred Claims, Percentage Increase (Decrease)</t>
        </is>
      </c>
      <c r="B7" s="4" t="inlineStr">
        <is>
          <t xml:space="preserve"> </t>
        </is>
      </c>
      <c r="C7" s="4" t="inlineStr">
        <is>
          <t xml:space="preserve"> </t>
        </is>
      </c>
      <c r="D7" s="10" t="n">
        <v>0.151</v>
      </c>
      <c r="E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Unpaid Losses and Settlement Expenses - Schedule of Liability for Unpaid Claims and Claim Adjustment Expens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Gross</t>
        </is>
      </c>
      <c r="B3" s="6" t="n">
        <v>79264000</v>
      </c>
      <c r="C3" s="6" t="n">
        <v>76584000</v>
      </c>
      <c r="D3" s="6" t="n">
        <v>71919585</v>
      </c>
      <c r="E3" s="6" t="n">
        <v>67614000</v>
      </c>
    </row>
    <row r="4">
      <c r="A4" s="4" t="inlineStr">
        <is>
          <t>Less: Ceded</t>
        </is>
      </c>
      <c r="B4" s="5" t="n">
        <v>12374000</v>
      </c>
      <c r="C4" s="5" t="n">
        <v>14603000</v>
      </c>
      <c r="D4" s="5" t="n">
        <v>12736579</v>
      </c>
      <c r="E4" s="5" t="n">
        <v>13610000</v>
      </c>
    </row>
    <row r="5">
      <c r="A5" s="4" t="inlineStr">
        <is>
          <t>Less: CECL allowance for reinsurance recoverable on unpaid losses</t>
        </is>
      </c>
      <c r="B5" s="5" t="n">
        <v>79000</v>
      </c>
      <c r="C5" s="5" t="n">
        <v>0</v>
      </c>
      <c r="D5" s="5" t="n">
        <v>82000</v>
      </c>
      <c r="E5" s="5" t="n">
        <v>0</v>
      </c>
    </row>
    <row r="6">
      <c r="A6" s="4" t="inlineStr">
        <is>
          <t>Net</t>
        </is>
      </c>
      <c r="B6" s="5" t="n">
        <v>66811000</v>
      </c>
      <c r="C6" s="5" t="n">
        <v>61981000</v>
      </c>
      <c r="D6" s="5" t="n">
        <v>59101000</v>
      </c>
      <c r="E6" s="5" t="n">
        <v>54004000</v>
      </c>
    </row>
    <row r="7">
      <c r="A7" s="4" t="inlineStr">
        <is>
          <t>Current year, incurred</t>
        </is>
      </c>
      <c r="B7" s="5" t="n">
        <v>8711000</v>
      </c>
      <c r="C7" s="5" t="n">
        <v>11331000</v>
      </c>
      <c r="D7" s="5" t="n">
        <v>32866000</v>
      </c>
      <c r="E7" s="5" t="n">
        <v>33333000</v>
      </c>
    </row>
    <row r="8">
      <c r="A8" s="4" t="inlineStr">
        <is>
          <t>Prior years, incurred</t>
        </is>
      </c>
      <c r="B8" s="5" t="n">
        <v>5433000</v>
      </c>
      <c r="C8" s="5" t="n">
        <v>2105000</v>
      </c>
      <c r="D8" s="5" t="n">
        <v>8168000</v>
      </c>
      <c r="E8" s="5" t="n">
        <v>3366000</v>
      </c>
    </row>
    <row r="9">
      <c r="A9" s="4" t="inlineStr">
        <is>
          <t>Total incurred</t>
        </is>
      </c>
      <c r="B9" s="5" t="n">
        <v>14144000</v>
      </c>
      <c r="C9" s="5" t="n">
        <v>13436000</v>
      </c>
      <c r="D9" s="5" t="n">
        <v>41034000</v>
      </c>
      <c r="E9" s="5" t="n">
        <v>36699000</v>
      </c>
    </row>
    <row r="10">
      <c r="A10" s="4" t="inlineStr">
        <is>
          <t>Current year, paid</t>
        </is>
      </c>
      <c r="B10" s="5" t="n">
        <v>3439000</v>
      </c>
      <c r="C10" s="5" t="n">
        <v>4329000</v>
      </c>
      <c r="D10" s="5" t="n">
        <v>8410000</v>
      </c>
      <c r="E10" s="5" t="n">
        <v>9045000</v>
      </c>
    </row>
    <row r="11">
      <c r="A11" s="4" t="inlineStr">
        <is>
          <t>Prior years, paid</t>
        </is>
      </c>
      <c r="B11" s="5" t="n">
        <v>6534000</v>
      </c>
      <c r="C11" s="5" t="n">
        <v>7011000</v>
      </c>
      <c r="D11" s="5" t="n">
        <v>20743000</v>
      </c>
      <c r="E11" s="5" t="n">
        <v>17581000</v>
      </c>
    </row>
    <row r="12">
      <c r="A12" s="4" t="inlineStr">
        <is>
          <t>Total paid</t>
        </is>
      </c>
      <c r="B12" s="5" t="n">
        <v>9973000</v>
      </c>
      <c r="C12" s="5" t="n">
        <v>11340000</v>
      </c>
      <c r="D12" s="5" t="n">
        <v>29153000</v>
      </c>
      <c r="E12" s="5" t="n">
        <v>26626000</v>
      </c>
    </row>
    <row r="13">
      <c r="A13" s="4" t="inlineStr">
        <is>
          <t>Net unpaid losses and settlement expense - end of the period</t>
        </is>
      </c>
      <c r="B13" s="5" t="n">
        <v>70982000</v>
      </c>
      <c r="C13" s="5" t="n">
        <v>64077000</v>
      </c>
      <c r="D13" s="5" t="n">
        <v>70982000</v>
      </c>
      <c r="E13" s="5" t="n">
        <v>64077000</v>
      </c>
    </row>
    <row r="14">
      <c r="A14" s="4" t="inlineStr">
        <is>
          <t>Plus: Reinsurance recoverable on unpaid losses net of CECL</t>
        </is>
      </c>
      <c r="B14" s="5" t="n">
        <v>12519808</v>
      </c>
      <c r="C14" s="5" t="n">
        <v>16350000</v>
      </c>
      <c r="D14" s="5" t="n">
        <v>12519808</v>
      </c>
      <c r="E14" s="5" t="n">
        <v>16350000</v>
      </c>
    </row>
    <row r="15">
      <c r="A15" s="4" t="inlineStr">
        <is>
          <t>Plus: CECL allowance for reinsurance recoverable on unpaid losses1</t>
        </is>
      </c>
      <c r="B15" s="5" t="n">
        <v>80000</v>
      </c>
      <c r="C15" s="5" t="n">
        <v>115000</v>
      </c>
      <c r="D15" s="5" t="n">
        <v>80000</v>
      </c>
      <c r="E15" s="5" t="n">
        <v>115000</v>
      </c>
    </row>
    <row r="16">
      <c r="A16" s="4" t="inlineStr">
        <is>
          <t>Unpaid losses and settlement expenses</t>
        </is>
      </c>
      <c r="B16" s="6" t="n">
        <v>83582487</v>
      </c>
      <c r="C16" s="6" t="n">
        <v>80542000</v>
      </c>
      <c r="D16" s="6" t="n">
        <v>83582487</v>
      </c>
      <c r="E16" s="6" t="n">
        <v>80542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s>
  <sheetData>
    <row r="1">
      <c r="A1" s="1" t="inlineStr">
        <is>
          <t>Note 7 - Income Taxes (Details Textual) - USD ($) $ in Thousands</t>
        </is>
      </c>
      <c r="B1" s="2" t="inlineStr">
        <is>
          <t>9 Months Ended</t>
        </is>
      </c>
      <c r="D1" s="2" t="inlineStr">
        <is>
          <t>12 Months Ended</t>
        </is>
      </c>
    </row>
    <row r="2">
      <c r="B2" s="2" t="inlineStr">
        <is>
          <t>Sep. 30, 2024</t>
        </is>
      </c>
      <c r="C2" s="2" t="inlineStr">
        <is>
          <t>Sep. 30, 2023</t>
        </is>
      </c>
      <c r="D2" s="2" t="inlineStr">
        <is>
          <t>Dec. 31, 2023</t>
        </is>
      </c>
    </row>
    <row r="3">
      <c r="A3" s="4" t="inlineStr">
        <is>
          <t>Effective Income Tax Rate Reconciliation, Percent</t>
        </is>
      </c>
      <c r="B3" s="10" t="n">
        <v>0.217</v>
      </c>
      <c r="C3" s="10" t="n">
        <v>0.206</v>
      </c>
      <c r="D3" s="4" t="inlineStr">
        <is>
          <t xml:space="preserve"> </t>
        </is>
      </c>
    </row>
    <row r="4">
      <c r="A4" s="4" t="inlineStr">
        <is>
          <t>Effective Income Tax Rate Reconciliation, at Federal Statutory Income Tax Rate, Percent</t>
        </is>
      </c>
      <c r="B4" s="9" t="n">
        <v>0.21</v>
      </c>
      <c r="C4" s="9" t="n">
        <v>0.21</v>
      </c>
      <c r="D4" s="4" t="inlineStr">
        <is>
          <t xml:space="preserve"> </t>
        </is>
      </c>
    </row>
    <row r="5">
      <c r="A5" s="4" t="inlineStr">
        <is>
          <t>Tax Credit Carryforward, Amount</t>
        </is>
      </c>
      <c r="B5" s="6" t="n">
        <v>0</v>
      </c>
      <c r="C5" s="4" t="inlineStr">
        <is>
          <t xml:space="preserve"> </t>
        </is>
      </c>
      <c r="D5" s="6" t="n">
        <v>0</v>
      </c>
    </row>
    <row r="6">
      <c r="A6" s="4" t="inlineStr">
        <is>
          <t>Open Tax Year</t>
        </is>
      </c>
      <c r="B6" s="4" t="inlineStr">
        <is>
          <t xml:space="preserve"> </t>
        </is>
      </c>
      <c r="C6" s="4" t="inlineStr">
        <is>
          <t xml:space="preserve"> </t>
        </is>
      </c>
      <c r="D6" s="4" t="inlineStr">
        <is>
          <t>2020 2021 2022 2023 2024</t>
        </is>
      </c>
    </row>
    <row r="7">
      <c r="A7" s="4" t="inlineStr">
        <is>
          <t>Operating Loss Carryforwards</t>
        </is>
      </c>
      <c r="B7" s="6" t="n">
        <v>0</v>
      </c>
      <c r="C7" s="4" t="inlineStr">
        <is>
          <t xml:space="preserve"> </t>
        </is>
      </c>
      <c r="D7"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Income Taxes - Schedule of Effective Income Tax Rate Reconcili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rovision for income taxes at the statutory federal tax rates</t>
        </is>
      </c>
      <c r="B3" s="6" t="n">
        <v>549949</v>
      </c>
      <c r="C3" s="6" t="n">
        <v>-203241</v>
      </c>
      <c r="D3" s="6" t="n">
        <v>954385</v>
      </c>
      <c r="E3" s="6" t="n">
        <v>369439</v>
      </c>
    </row>
    <row r="4">
      <c r="A4" s="4" t="inlineStr">
        <is>
          <t>Tax-exempt interest income</t>
        </is>
      </c>
      <c r="B4" s="5" t="n">
        <v>-7882</v>
      </c>
      <c r="C4" s="5" t="n">
        <v>-8450</v>
      </c>
      <c r="D4" s="5" t="n">
        <v>-23717</v>
      </c>
      <c r="E4" s="5" t="n">
        <v>-27316</v>
      </c>
    </row>
    <row r="5">
      <c r="A5" s="4" t="inlineStr">
        <is>
          <t>Dividends received deduction</t>
        </is>
      </c>
      <c r="B5" s="5" t="n">
        <v>-10391</v>
      </c>
      <c r="C5" s="5" t="n">
        <v>-18802</v>
      </c>
      <c r="D5" s="5" t="n">
        <v>-29645</v>
      </c>
      <c r="E5" s="5" t="n">
        <v>-59537</v>
      </c>
    </row>
    <row r="6">
      <c r="A6" s="4" t="inlineStr">
        <is>
          <t>Proration of tax-exempt interest and dividends received deduction</t>
        </is>
      </c>
      <c r="B6" s="5" t="n">
        <v>4338</v>
      </c>
      <c r="C6" s="5" t="n">
        <v>6604</v>
      </c>
      <c r="D6" s="5" t="n">
        <v>12671</v>
      </c>
      <c r="E6" s="5" t="n">
        <v>21074</v>
      </c>
    </row>
    <row r="7">
      <c r="A7" s="4" t="inlineStr">
        <is>
          <t>Nondeductible expenses</t>
        </is>
      </c>
      <c r="B7" s="5" t="n">
        <v>23240</v>
      </c>
      <c r="C7" s="5" t="n">
        <v>22512</v>
      </c>
      <c r="D7" s="5" t="n">
        <v>73585</v>
      </c>
      <c r="E7" s="5" t="n">
        <v>57555</v>
      </c>
    </row>
    <row r="8">
      <c r="A8" s="4" t="inlineStr">
        <is>
          <t>Officer life insurance, net</t>
        </is>
      </c>
      <c r="B8" s="5" t="n">
        <v>2459</v>
      </c>
      <c r="C8" s="5" t="n">
        <v>2527</v>
      </c>
      <c r="D8" s="5" t="n">
        <v>-2109</v>
      </c>
      <c r="E8" s="5" t="n">
        <v>1949</v>
      </c>
    </row>
    <row r="9">
      <c r="A9" s="4" t="inlineStr">
        <is>
          <t>Other</t>
        </is>
      </c>
      <c r="B9" s="5" t="n">
        <v>4900</v>
      </c>
      <c r="C9" s="5" t="n">
        <v>0</v>
      </c>
      <c r="D9" s="4" t="inlineStr">
        <is>
          <t xml:space="preserve"> </t>
        </is>
      </c>
      <c r="E9" s="4" t="inlineStr">
        <is>
          <t xml:space="preserve"> </t>
        </is>
      </c>
    </row>
    <row r="10">
      <c r="A10" s="4" t="inlineStr">
        <is>
          <t>Total</t>
        </is>
      </c>
      <c r="B10" s="6" t="n">
        <v>566613</v>
      </c>
      <c r="C10" s="6" t="n">
        <v>-198850</v>
      </c>
      <c r="D10" s="6" t="n">
        <v>985170</v>
      </c>
      <c r="E10" s="6" t="n">
        <v>36316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Employee Benefits (Details Textual) - USD ($)</t>
        </is>
      </c>
      <c r="B1" s="2" t="inlineStr">
        <is>
          <t>9 Months Ended</t>
        </is>
      </c>
    </row>
    <row r="2">
      <c r="B2" s="2" t="inlineStr">
        <is>
          <t>Sep. 30, 2024</t>
        </is>
      </c>
      <c r="C2" s="2" t="inlineStr">
        <is>
          <t>Sep. 30, 2023</t>
        </is>
      </c>
    </row>
    <row r="3">
      <c r="A3" s="4" t="inlineStr">
        <is>
          <t>Employee Stock Ownership Plan (ESOP), Number of Allocated Shares (in shares)</t>
        </is>
      </c>
      <c r="B3" s="5" t="n">
        <v>350000</v>
      </c>
      <c r="C3" s="4" t="inlineStr">
        <is>
          <t xml:space="preserve"> </t>
        </is>
      </c>
    </row>
    <row r="4">
      <c r="A4" s="4" t="inlineStr">
        <is>
          <t>Employee Stock Ownership Plan (ESOP), Weighted Average Purchase Price of Shares Purchased (in dollars per share)</t>
        </is>
      </c>
      <c r="B4" s="6" t="n">
        <v>10</v>
      </c>
      <c r="C4" s="4" t="inlineStr">
        <is>
          <t xml:space="preserve"> </t>
        </is>
      </c>
    </row>
    <row r="5">
      <c r="A5" s="4" t="inlineStr">
        <is>
          <t>Employee Stock Ownership Plan (ESOP), Cash Contributions to ESOP</t>
        </is>
      </c>
      <c r="B5" s="6" t="n">
        <v>0</v>
      </c>
      <c r="C5" s="6" t="n">
        <v>0</v>
      </c>
    </row>
    <row r="6">
      <c r="A6" s="4" t="inlineStr">
        <is>
          <t>Employee Stock Ownership Plan (ESOP), Compensation Expense</t>
        </is>
      </c>
      <c r="B6" s="6" t="n">
        <v>325979</v>
      </c>
      <c r="C6" s="6" t="n">
        <v>279912</v>
      </c>
    </row>
    <row r="7">
      <c r="A7" s="4" t="inlineStr">
        <is>
          <t>Employee Stock Ownership Plan (ESOP), Number of Committed-to-be-Released Shares (in shares)</t>
        </is>
      </c>
      <c r="B7" s="5" t="n">
        <v>17546</v>
      </c>
      <c r="C7" s="5" t="n">
        <v>17530</v>
      </c>
    </row>
    <row r="8">
      <c r="A8" s="4" t="inlineStr">
        <is>
          <t>Restricted Stock Units (RSUs) [Member]</t>
        </is>
      </c>
      <c r="B8" s="4" t="inlineStr">
        <is>
          <t xml:space="preserve"> </t>
        </is>
      </c>
      <c r="C8" s="4" t="inlineStr">
        <is>
          <t xml:space="preserve"> </t>
        </is>
      </c>
    </row>
    <row r="9">
      <c r="A9" s="4" t="inlineStr">
        <is>
          <t>Share-Based Compensation Arrangement by Share-Based Payment Award, Award Vesting Period (Year)</t>
        </is>
      </c>
      <c r="B9" s="4" t="inlineStr">
        <is>
          <t>3 years</t>
        </is>
      </c>
      <c r="C9" s="4" t="inlineStr">
        <is>
          <t xml:space="preserve"> </t>
        </is>
      </c>
    </row>
    <row r="10">
      <c r="A10" s="4" t="inlineStr">
        <is>
          <t>Share-Based Payment Arrangement, Expense</t>
        </is>
      </c>
      <c r="B10" s="6" t="n">
        <v>290943</v>
      </c>
      <c r="C10" s="6" t="n">
        <v>172253</v>
      </c>
    </row>
    <row r="11">
      <c r="A11" s="4" t="inlineStr">
        <is>
          <t>Restricted Stock Units (RSUs) [Member] | Share-Based Payment Arrangement, Tranche One [Member]</t>
        </is>
      </c>
      <c r="B11" s="4" t="inlineStr">
        <is>
          <t xml:space="preserve"> </t>
        </is>
      </c>
      <c r="C11" s="4" t="inlineStr">
        <is>
          <t xml:space="preserve"> </t>
        </is>
      </c>
    </row>
    <row r="12">
      <c r="A12" s="4" t="inlineStr">
        <is>
          <t>Share-Based Compensation Arrangement by Share-Based Payment Award, Award Vesting Rights, Percentage</t>
        </is>
      </c>
      <c r="B12" s="10" t="n">
        <v>0.0033</v>
      </c>
      <c r="C1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8 - Employee Benefits - Restricted Stock Unit Activity (Details)</t>
        </is>
      </c>
      <c r="B1" s="2" t="inlineStr">
        <is>
          <t>9 Months Ended</t>
        </is>
      </c>
    </row>
    <row r="2">
      <c r="B2" s="2" t="inlineStr">
        <is>
          <t>Sep. 30, 2024 $ / shares shares</t>
        </is>
      </c>
    </row>
    <row r="3">
      <c r="A3" s="4" t="inlineStr">
        <is>
          <t>Nonvested Balance (in shares) | shares</t>
        </is>
      </c>
      <c r="B3" s="5" t="n">
        <v>19787</v>
      </c>
    </row>
    <row r="4">
      <c r="A4" s="4" t="inlineStr">
        <is>
          <t>Nonvested, Weighted Average Grant Date Fair Value (in dollars per share) | $ / shares</t>
        </is>
      </c>
      <c r="B4" s="7" t="n">
        <v>15.87</v>
      </c>
    </row>
    <row r="5">
      <c r="A5" s="4" t="inlineStr">
        <is>
          <t>Granted, Restricted Stock Units (in shares) | shares</t>
        </is>
      </c>
      <c r="B5" s="5" t="n">
        <v>20100</v>
      </c>
    </row>
    <row r="6">
      <c r="A6" s="4" t="inlineStr">
        <is>
          <t>Granted, Weighted Average Grant Date Fair Value (in dollars per share) | $ / shares</t>
        </is>
      </c>
      <c r="B6" s="6" t="n">
        <v>16</v>
      </c>
    </row>
    <row r="7">
      <c r="A7" s="4" t="inlineStr">
        <is>
          <t>Vested, Restricted Stock Units (in shares) | shares</t>
        </is>
      </c>
      <c r="B7" s="5" t="n">
        <v>-18229</v>
      </c>
    </row>
    <row r="8">
      <c r="A8" s="4" t="inlineStr">
        <is>
          <t>Vested, Weighted Average Grant Date Fair Value (in dollars per share) | $ / shares</t>
        </is>
      </c>
      <c r="B8" s="7" t="n">
        <v>15.96</v>
      </c>
    </row>
    <row r="9">
      <c r="A9" s="4" t="inlineStr">
        <is>
          <t>Nonvested Balance (in shares) | shares</t>
        </is>
      </c>
      <c r="B9" s="5" t="n">
        <v>21658</v>
      </c>
    </row>
    <row r="10">
      <c r="A10" s="4" t="inlineStr">
        <is>
          <t>Nonvested, Weighted Average Grant Date Fair Value (in dollars per share) | $ / shares</t>
        </is>
      </c>
      <c r="B10" s="7" t="n">
        <v>15.9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59" customWidth="1" min="8" max="8"/>
    <col width="22" customWidth="1" min="9" max="9"/>
    <col width="32" customWidth="1" min="10" max="10"/>
    <col width="13" customWidth="1" min="11" max="11"/>
    <col width="23" customWidth="1" min="12" max="12"/>
    <col width="36" customWidth="1" min="13" max="13"/>
    <col width="27" customWidth="1" min="14" max="14"/>
    <col width="37" customWidth="1" min="15" max="15"/>
    <col width="13" customWidth="1" min="16" max="16"/>
  </cols>
  <sheetData>
    <row r="1">
      <c r="A1" s="1" t="inlineStr">
        <is>
          <t>Condensed Consolidated Statements of Stockholders' Equity (Unaudited) - USD ($)</t>
        </is>
      </c>
      <c r="B1" s="2" t="inlineStr">
        <is>
          <t>Cumulative Effect, Period of Adoption, Adjustment [Member] Common Stock [Member]</t>
        </is>
      </c>
      <c r="C1" s="2" t="inlineStr">
        <is>
          <t>Cumulative Effect, Period of Adoption, Adjustment [Member] Treasury Stock, Common [Member]</t>
        </is>
      </c>
      <c r="D1" s="2" t="inlineStr">
        <is>
          <t>Cumulative Effect, Period of Adoption, Adjustment [Member] Unearned ESOP [Member]</t>
        </is>
      </c>
      <c r="E1" s="2" t="inlineStr">
        <is>
          <t>Cumulative Effect, Period of Adoption, Adjustment [Member] Additional Paid-in Capital [Member]</t>
        </is>
      </c>
      <c r="F1" s="2" t="inlineStr">
        <is>
          <t>Cumulative Effect, Period of Adoption, Adjustment [Member] Retained Earnings [Member]</t>
        </is>
      </c>
      <c r="G1" s="2" t="inlineStr">
        <is>
          <t>Cumulative Effect, Period of Adoption, Adjustment [Member] AOCI Attributable to Parent [Member]</t>
        </is>
      </c>
      <c r="H1" s="2" t="inlineStr">
        <is>
          <t>Cumulative Effect, Period of Adoption, Adjustment [Member]</t>
        </is>
      </c>
      <c r="I1" s="2" t="inlineStr">
        <is>
          <t>Common Stock [Member]</t>
        </is>
      </c>
      <c r="J1" s="2" t="inlineStr">
        <is>
          <t>Treasury Stock, Common [Member]</t>
        </is>
      </c>
      <c r="L1" s="2" t="inlineStr">
        <is>
          <t>Unearned ESOP [Member]</t>
        </is>
      </c>
      <c r="M1" s="2" t="inlineStr">
        <is>
          <t>Additional Paid-in Capital [Member]</t>
        </is>
      </c>
      <c r="N1" s="2" t="inlineStr">
        <is>
          <t>Retained Earnings [Member]</t>
        </is>
      </c>
      <c r="O1" s="2" t="inlineStr">
        <is>
          <t>AOCI Attributable to Parent [Member]</t>
        </is>
      </c>
      <c r="P1" s="2" t="inlineStr">
        <is>
          <t>Total</t>
        </is>
      </c>
    </row>
    <row r="2">
      <c r="A2" s="4" t="inlineStr">
        <is>
          <t>Balance (Accounting Standards Update 2016-13 [Member]) at Dec. 31, 2022</t>
        </is>
      </c>
      <c r="B2" s="6" t="n">
        <v>0</v>
      </c>
      <c r="C2" s="6" t="n">
        <v>0</v>
      </c>
      <c r="D2" s="6" t="n">
        <v>0</v>
      </c>
      <c r="E2" s="6" t="n">
        <v>0</v>
      </c>
      <c r="F2" s="6" t="n">
        <v>-113760</v>
      </c>
      <c r="G2" s="6" t="n">
        <v>0</v>
      </c>
      <c r="H2" s="6" t="n">
        <v>-113760</v>
      </c>
      <c r="I2" s="4" t="inlineStr">
        <is>
          <t xml:space="preserve"> </t>
        </is>
      </c>
      <c r="J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35000</v>
      </c>
      <c r="J3" s="6" t="n">
        <v>-5463535</v>
      </c>
      <c r="L3" s="6" t="n">
        <v>-2109375</v>
      </c>
      <c r="M3" s="6" t="n">
        <v>33119125</v>
      </c>
      <c r="N3" s="6" t="n">
        <v>43701233</v>
      </c>
      <c r="O3" s="6" t="n">
        <v>-8841517</v>
      </c>
      <c r="P3" s="6" t="n">
        <v>60440931</v>
      </c>
    </row>
    <row r="4">
      <c r="A4" s="4" t="inlineStr">
        <is>
          <t>Purchase of treasury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46334</v>
      </c>
      <c r="L4" s="5" t="n">
        <v>0</v>
      </c>
      <c r="M4" s="5" t="n">
        <v>0</v>
      </c>
      <c r="N4" s="5" t="n">
        <v>0</v>
      </c>
      <c r="O4" s="5" t="n">
        <v>0</v>
      </c>
      <c r="P4" s="5" t="n">
        <v>-46334</v>
      </c>
    </row>
    <row r="5">
      <c r="A5" s="4" t="inlineStr">
        <is>
          <t>Net earnings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5" t="n">
        <v>0</v>
      </c>
      <c r="L5" s="5" t="n">
        <v>0</v>
      </c>
      <c r="M5" s="5" t="n">
        <v>0</v>
      </c>
      <c r="N5" s="5" t="n">
        <v>1578545</v>
      </c>
      <c r="O5" s="5" t="n">
        <v>0</v>
      </c>
      <c r="P5" s="5" t="n">
        <v>1578545</v>
      </c>
    </row>
    <row r="6">
      <c r="A6" s="4" t="inlineStr">
        <is>
          <t>Other comprehensive earnings (loss), net of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0</v>
      </c>
      <c r="L6" s="5" t="n">
        <v>0</v>
      </c>
      <c r="M6" s="5" t="n">
        <v>0</v>
      </c>
      <c r="N6" s="5" t="n">
        <v>0</v>
      </c>
      <c r="O6" s="5" t="n">
        <v>1596353</v>
      </c>
      <c r="P6" s="5" t="n">
        <v>1596353</v>
      </c>
    </row>
    <row r="7">
      <c r="A7" s="4" t="inlineStr">
        <is>
          <t>Restricted stock uni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5" t="n">
        <v>0</v>
      </c>
      <c r="K7" s="4" t="inlineStr">
        <is>
          <t>[1]</t>
        </is>
      </c>
      <c r="L7" s="5" t="n">
        <v>0</v>
      </c>
      <c r="M7" s="5" t="n">
        <v>52850</v>
      </c>
      <c r="N7" s="5" t="n">
        <v>0</v>
      </c>
      <c r="O7" s="5" t="n">
        <v>0</v>
      </c>
      <c r="P7" s="5" t="n">
        <v>52850</v>
      </c>
    </row>
    <row r="8">
      <c r="A8" s="4" t="inlineStr">
        <is>
          <t>ESOP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5" t="n">
        <v>0</v>
      </c>
      <c r="L8" s="5" t="n">
        <v>57790</v>
      </c>
      <c r="M8" s="5" t="n">
        <v>32154</v>
      </c>
      <c r="N8" s="5" t="n">
        <v>0</v>
      </c>
      <c r="O8" s="5" t="n">
        <v>0</v>
      </c>
      <c r="P8" s="5" t="n">
        <v>89943</v>
      </c>
    </row>
    <row r="9">
      <c r="A9" s="4" t="inlineStr">
        <is>
          <t>Balance at Mar. 31,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5000</v>
      </c>
      <c r="J9" s="5" t="n">
        <v>-5509869</v>
      </c>
      <c r="L9" s="5" t="n">
        <v>-2051585</v>
      </c>
      <c r="M9" s="5" t="n">
        <v>33204129</v>
      </c>
      <c r="N9" s="5" t="n">
        <v>45166018</v>
      </c>
      <c r="O9" s="5" t="n">
        <v>-7245164</v>
      </c>
      <c r="P9" s="5" t="n">
        <v>63598529</v>
      </c>
    </row>
    <row r="10">
      <c r="A10" s="4" t="inlineStr">
        <is>
          <t>Balance (Accounting Standards Update 2016-13 [Member]) at Dec. 31, 2022</t>
        </is>
      </c>
      <c r="B10" s="6" t="n">
        <v>0</v>
      </c>
      <c r="C10" s="6" t="n">
        <v>0</v>
      </c>
      <c r="D10" s="6" t="n">
        <v>0</v>
      </c>
      <c r="E10" s="6" t="n">
        <v>0</v>
      </c>
      <c r="F10" s="6" t="n">
        <v>-113760</v>
      </c>
      <c r="G10" s="6" t="n">
        <v>0</v>
      </c>
      <c r="H10" s="6" t="n">
        <v>-113760</v>
      </c>
      <c r="I10" s="4" t="inlineStr">
        <is>
          <t xml:space="preserve"> </t>
        </is>
      </c>
      <c r="J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Balance at Dec.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5000</v>
      </c>
      <c r="J11" s="5" t="n">
        <v>-5463535</v>
      </c>
      <c r="L11" s="5" t="n">
        <v>-2109375</v>
      </c>
      <c r="M11" s="5" t="n">
        <v>33119125</v>
      </c>
      <c r="N11" s="5" t="n">
        <v>43701233</v>
      </c>
      <c r="O11" s="5" t="n">
        <v>-8841517</v>
      </c>
      <c r="P11" s="5" t="n">
        <v>60440931</v>
      </c>
    </row>
    <row r="12">
      <c r="A12" s="4" t="inlineStr">
        <is>
          <t>Net earnings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c r="P12" s="5" t="n">
        <v>1396071</v>
      </c>
    </row>
    <row r="13">
      <c r="A13" s="4" t="inlineStr">
        <is>
          <t>Other comprehensive earnings (loss),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c r="O13" s="5" t="n">
        <v>-2193230</v>
      </c>
      <c r="P13" s="4" t="inlineStr">
        <is>
          <t xml:space="preserve"> </t>
        </is>
      </c>
    </row>
    <row r="14">
      <c r="A14" s="4" t="inlineStr">
        <is>
          <t>Balance at Sep. 30,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5000</v>
      </c>
      <c r="J14" s="5" t="n">
        <v>-5700588</v>
      </c>
      <c r="L14" s="5" t="n">
        <v>-1934079</v>
      </c>
      <c r="M14" s="5" t="n">
        <v>33237320</v>
      </c>
      <c r="N14" s="5" t="n">
        <v>44983544</v>
      </c>
      <c r="O14" s="5" t="n">
        <v>-11034747</v>
      </c>
      <c r="P14" s="5" t="n">
        <v>59586450</v>
      </c>
    </row>
    <row r="15">
      <c r="A15" s="4" t="inlineStr">
        <is>
          <t>Balance at Mar.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5000</v>
      </c>
      <c r="J15" s="5" t="n">
        <v>-5509869</v>
      </c>
      <c r="L15" s="5" t="n">
        <v>-2051585</v>
      </c>
      <c r="M15" s="5" t="n">
        <v>33204129</v>
      </c>
      <c r="N15" s="5" t="n">
        <v>45166018</v>
      </c>
      <c r="O15" s="5" t="n">
        <v>-7245164</v>
      </c>
      <c r="P15" s="5" t="n">
        <v>63598529</v>
      </c>
    </row>
    <row r="16">
      <c r="A16" s="4" t="inlineStr">
        <is>
          <t>Purchase of treasury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0</v>
      </c>
      <c r="J16" s="5" t="n">
        <v>-220903</v>
      </c>
      <c r="L16" s="5" t="n">
        <v>0</v>
      </c>
      <c r="M16" s="5" t="n">
        <v>0</v>
      </c>
      <c r="N16" s="5" t="n">
        <v>0</v>
      </c>
      <c r="O16" s="5" t="n">
        <v>0</v>
      </c>
      <c r="P16" s="5" t="n">
        <v>-220903</v>
      </c>
    </row>
    <row r="17">
      <c r="A17" s="4" t="inlineStr">
        <is>
          <t>Net earnings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5" t="n">
        <v>0</v>
      </c>
      <c r="L17" s="5" t="n">
        <v>0</v>
      </c>
      <c r="M17" s="5" t="n">
        <v>0</v>
      </c>
      <c r="N17" s="5" t="n">
        <v>586489</v>
      </c>
      <c r="O17" s="5" t="n">
        <v>0</v>
      </c>
      <c r="P17" s="5" t="n">
        <v>586489</v>
      </c>
    </row>
    <row r="18">
      <c r="A18" s="4" t="inlineStr">
        <is>
          <t>Other comprehensive earnings (loss), net of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5" t="n">
        <v>0</v>
      </c>
      <c r="L18" s="5" t="n">
        <v>0</v>
      </c>
      <c r="M18" s="5" t="n">
        <v>0</v>
      </c>
      <c r="N18" s="5" t="n">
        <v>0</v>
      </c>
      <c r="O18" s="5" t="n">
        <v>-764329</v>
      </c>
      <c r="P18" s="5" t="n">
        <v>-764329</v>
      </c>
    </row>
    <row r="19">
      <c r="A19" s="4" t="inlineStr">
        <is>
          <t>Restricted stock uni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c r="J19" s="5" t="n">
        <v>158674</v>
      </c>
      <c r="L19" s="5" t="n">
        <v>0</v>
      </c>
      <c r="M19" s="5" t="n">
        <v>-99303</v>
      </c>
      <c r="N19" s="5" t="n">
        <v>0</v>
      </c>
      <c r="O19" s="5" t="n">
        <v>0</v>
      </c>
      <c r="P19" s="5" t="n">
        <v>59371</v>
      </c>
    </row>
    <row r="20">
      <c r="A20" s="4" t="inlineStr">
        <is>
          <t>ESOP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0</v>
      </c>
      <c r="J20" s="5" t="n">
        <v>0</v>
      </c>
      <c r="L20" s="5" t="n">
        <v>58432</v>
      </c>
      <c r="M20" s="5" t="n">
        <v>36451</v>
      </c>
      <c r="N20" s="5" t="n">
        <v>0</v>
      </c>
      <c r="O20" s="5" t="n">
        <v>0</v>
      </c>
      <c r="P20" s="5" t="n">
        <v>94884</v>
      </c>
    </row>
    <row r="21">
      <c r="A21" s="4" t="inlineStr">
        <is>
          <t>Balance at Jun. 30,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5000</v>
      </c>
      <c r="J21" s="5" t="n">
        <v>-5572098</v>
      </c>
      <c r="L21" s="5" t="n">
        <v>-1993153</v>
      </c>
      <c r="M21" s="5" t="n">
        <v>33141277</v>
      </c>
      <c r="N21" s="5" t="n">
        <v>45752507</v>
      </c>
      <c r="O21" s="5" t="n">
        <v>-8009493</v>
      </c>
      <c r="P21" s="5" t="n">
        <v>63354040</v>
      </c>
    </row>
    <row r="22">
      <c r="A22" s="4" t="inlineStr">
        <is>
          <t>Purchase of treasury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0</v>
      </c>
      <c r="J22" s="5" t="n">
        <v>-128490</v>
      </c>
      <c r="L22" s="5" t="n">
        <v>0</v>
      </c>
      <c r="M22" s="5" t="n">
        <v>0</v>
      </c>
      <c r="N22" s="5" t="n">
        <v>0</v>
      </c>
      <c r="O22" s="5" t="n">
        <v>0</v>
      </c>
      <c r="P22" s="5" t="n">
        <v>-128490</v>
      </c>
    </row>
    <row r="23">
      <c r="A23" s="4" t="inlineStr">
        <is>
          <t>Net earnings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5" t="n">
        <v>0</v>
      </c>
      <c r="L23" s="5" t="n">
        <v>0</v>
      </c>
      <c r="M23" s="5" t="n">
        <v>0</v>
      </c>
      <c r="N23" s="5" t="n">
        <v>-768963</v>
      </c>
      <c r="O23" s="5" t="n">
        <v>0</v>
      </c>
      <c r="P23" s="5" t="n">
        <v>-768963</v>
      </c>
    </row>
    <row r="24">
      <c r="A24" s="4" t="inlineStr">
        <is>
          <t>Restricted stock uni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0</v>
      </c>
      <c r="J24" s="5" t="n">
        <v>0</v>
      </c>
      <c r="L24" s="5" t="n">
        <v>0</v>
      </c>
      <c r="M24" s="5" t="n">
        <v>60032</v>
      </c>
      <c r="N24" s="5" t="n">
        <v>0</v>
      </c>
      <c r="O24" s="5" t="n">
        <v>0</v>
      </c>
      <c r="P24" s="5" t="n">
        <v>60032</v>
      </c>
    </row>
    <row r="25">
      <c r="A25" s="4" t="inlineStr">
        <is>
          <t>ESOP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0</v>
      </c>
      <c r="J25" s="5" t="n">
        <v>0</v>
      </c>
      <c r="L25" s="5" t="n">
        <v>59074</v>
      </c>
      <c r="M25" s="5" t="n">
        <v>36011</v>
      </c>
      <c r="N25" s="5" t="n">
        <v>0</v>
      </c>
      <c r="O25" s="5" t="n">
        <v>0</v>
      </c>
      <c r="P25" s="5" t="n">
        <v>95085</v>
      </c>
    </row>
    <row r="26">
      <c r="A26" s="4" t="inlineStr">
        <is>
          <t>Other comprehensive earnings (loss), net of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0</v>
      </c>
      <c r="J26" s="5" t="n">
        <v>0</v>
      </c>
      <c r="L26" s="5" t="n">
        <v>0</v>
      </c>
      <c r="M26" s="5" t="n">
        <v>0</v>
      </c>
      <c r="N26" s="5" t="n">
        <v>0</v>
      </c>
      <c r="O26" s="5" t="n">
        <v>-3025254</v>
      </c>
      <c r="P26" s="5" t="n">
        <v>-3025254</v>
      </c>
    </row>
    <row r="27">
      <c r="A27" s="4" t="inlineStr">
        <is>
          <t>Balance at Sep. 30,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5000</v>
      </c>
      <c r="J27" s="5" t="n">
        <v>-5700588</v>
      </c>
      <c r="L27" s="5" t="n">
        <v>-1934079</v>
      </c>
      <c r="M27" s="5" t="n">
        <v>33237320</v>
      </c>
      <c r="N27" s="5" t="n">
        <v>44983544</v>
      </c>
      <c r="O27" s="5" t="n">
        <v>-11034747</v>
      </c>
      <c r="P27" s="5" t="n">
        <v>59586450</v>
      </c>
    </row>
    <row r="28">
      <c r="A28" s="4" t="inlineStr">
        <is>
          <t>Balance at Dec. 31,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5000</v>
      </c>
      <c r="J28" s="5" t="n">
        <v>-5710324</v>
      </c>
      <c r="L28" s="5" t="n">
        <v>-1875005</v>
      </c>
      <c r="M28" s="5" t="n">
        <v>33330846</v>
      </c>
      <c r="N28" s="5" t="n">
        <v>47844368</v>
      </c>
      <c r="O28" s="5" t="n">
        <v>-6621336</v>
      </c>
      <c r="P28" s="5" t="n">
        <v>67003549</v>
      </c>
    </row>
    <row r="29">
      <c r="A29" s="4" t="inlineStr">
        <is>
          <t>Purchase of treasury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0</v>
      </c>
      <c r="J29" s="5" t="n">
        <v>-66655</v>
      </c>
      <c r="L29" s="5" t="n">
        <v>0</v>
      </c>
      <c r="M29" s="5" t="n">
        <v>0</v>
      </c>
      <c r="N29" s="5" t="n">
        <v>0</v>
      </c>
      <c r="O29" s="5" t="n">
        <v>0</v>
      </c>
      <c r="P29" s="5" t="n">
        <v>-66655</v>
      </c>
    </row>
    <row r="30">
      <c r="A30" s="4" t="inlineStr">
        <is>
          <t>Net earnings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0</v>
      </c>
      <c r="J30" s="5" t="n">
        <v>0</v>
      </c>
      <c r="L30" s="5" t="n">
        <v>0</v>
      </c>
      <c r="M30" s="5" t="n">
        <v>0</v>
      </c>
      <c r="N30" s="5" t="n">
        <v>2239205</v>
      </c>
      <c r="O30" s="5" t="n">
        <v>0</v>
      </c>
      <c r="P30" s="5" t="n">
        <v>2239205</v>
      </c>
    </row>
    <row r="31">
      <c r="A31" s="4" t="inlineStr">
        <is>
          <t>Other comprehensive earnings (loss), net of ta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0</v>
      </c>
      <c r="J31" s="5" t="n">
        <v>0</v>
      </c>
      <c r="L31" s="5" t="n">
        <v>0</v>
      </c>
      <c r="M31" s="5" t="n">
        <v>0</v>
      </c>
      <c r="N31" s="5" t="n">
        <v>0</v>
      </c>
      <c r="O31" s="5" t="n">
        <v>-640112</v>
      </c>
      <c r="P31" s="5" t="n">
        <v>-640112</v>
      </c>
    </row>
    <row r="32">
      <c r="A32" s="4" t="inlineStr">
        <is>
          <t>Restricted stock uni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0</v>
      </c>
      <c r="J32" s="5" t="n">
        <v>0</v>
      </c>
      <c r="K32" s="4" t="inlineStr">
        <is>
          <t>[1]</t>
        </is>
      </c>
      <c r="L32" s="5" t="n">
        <v>0</v>
      </c>
      <c r="M32" s="5" t="n">
        <v>59380</v>
      </c>
      <c r="N32" s="5" t="n">
        <v>0</v>
      </c>
      <c r="O32" s="5" t="n">
        <v>0</v>
      </c>
      <c r="P32" s="5" t="n">
        <v>59380</v>
      </c>
    </row>
    <row r="33">
      <c r="A33" s="4" t="inlineStr">
        <is>
          <t>ESOP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0</v>
      </c>
      <c r="J33" s="5" t="n">
        <v>0</v>
      </c>
      <c r="L33" s="5" t="n">
        <v>58273</v>
      </c>
      <c r="M33" s="5" t="n">
        <v>31771</v>
      </c>
      <c r="N33" s="5" t="n">
        <v>0</v>
      </c>
      <c r="O33" s="5" t="n">
        <v>0</v>
      </c>
      <c r="P33" s="5" t="n">
        <v>90044</v>
      </c>
    </row>
    <row r="34">
      <c r="A34" s="4" t="inlineStr">
        <is>
          <t>Balance at Mar. 31,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5000</v>
      </c>
      <c r="J34" s="5" t="n">
        <v>-5776979</v>
      </c>
      <c r="L34" s="5" t="n">
        <v>-1816732</v>
      </c>
      <c r="M34" s="5" t="n">
        <v>33421997</v>
      </c>
      <c r="N34" s="5" t="n">
        <v>50083573</v>
      </c>
      <c r="O34" s="5" t="n">
        <v>-7261448</v>
      </c>
      <c r="P34" s="5" t="n">
        <v>68685411</v>
      </c>
    </row>
    <row r="35">
      <c r="A35" s="4" t="inlineStr">
        <is>
          <t>Balance at Dec. 31,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5000</v>
      </c>
      <c r="J35" s="5" t="n">
        <v>-5710324</v>
      </c>
      <c r="L35" s="5" t="n">
        <v>-1875005</v>
      </c>
      <c r="M35" s="5" t="n">
        <v>33330846</v>
      </c>
      <c r="N35" s="5" t="n">
        <v>47844368</v>
      </c>
      <c r="O35" s="5" t="n">
        <v>-6621336</v>
      </c>
      <c r="P35" s="5" t="n">
        <v>67003549</v>
      </c>
    </row>
    <row r="36">
      <c r="A36" s="4" t="inlineStr">
        <is>
          <t>Net earnings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c r="N36" s="4" t="inlineStr">
        <is>
          <t xml:space="preserve"> </t>
        </is>
      </c>
      <c r="O36" s="4" t="inlineStr">
        <is>
          <t xml:space="preserve"> </t>
        </is>
      </c>
      <c r="P36" s="5" t="n">
        <v>3559521</v>
      </c>
    </row>
    <row r="37">
      <c r="A37" s="4" t="inlineStr">
        <is>
          <t>Other comprehensive earnings (loss), net of t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c r="O37" s="5" t="n">
        <v>2114818</v>
      </c>
      <c r="P37" s="4" t="inlineStr">
        <is>
          <t xml:space="preserve"> </t>
        </is>
      </c>
    </row>
    <row r="38">
      <c r="A38" s="4" t="inlineStr">
        <is>
          <t>Balance at Sep. 30,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5000</v>
      </c>
      <c r="J38" s="5" t="n">
        <v>-5727278</v>
      </c>
      <c r="L38" s="5" t="n">
        <v>-1699547</v>
      </c>
      <c r="M38" s="5" t="n">
        <v>33597942</v>
      </c>
      <c r="N38" s="5" t="n">
        <v>51403889</v>
      </c>
      <c r="O38" s="5" t="n">
        <v>-4506518</v>
      </c>
      <c r="P38" s="5" t="n">
        <v>73103488</v>
      </c>
    </row>
    <row r="39">
      <c r="A39" s="4" t="inlineStr">
        <is>
          <t>Balance at Mar. 31,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5000</v>
      </c>
      <c r="J39" s="5" t="n">
        <v>-5776979</v>
      </c>
      <c r="L39" s="5" t="n">
        <v>-1816732</v>
      </c>
      <c r="M39" s="5" t="n">
        <v>33421997</v>
      </c>
      <c r="N39" s="5" t="n">
        <v>50083573</v>
      </c>
      <c r="O39" s="5" t="n">
        <v>-7261448</v>
      </c>
      <c r="P39" s="5" t="n">
        <v>68685411</v>
      </c>
    </row>
    <row r="40">
      <c r="A40" s="4" t="inlineStr">
        <is>
          <t>Purchase of treasury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0</v>
      </c>
      <c r="J40" s="5" t="n">
        <v>-124667</v>
      </c>
      <c r="L40" s="5" t="n">
        <v>0</v>
      </c>
      <c r="M40" s="5" t="n">
        <v>0</v>
      </c>
      <c r="N40" s="5" t="n">
        <v>0</v>
      </c>
      <c r="O40" s="5" t="n">
        <v>0</v>
      </c>
      <c r="P40" s="5" t="n">
        <v>-124667</v>
      </c>
    </row>
    <row r="41">
      <c r="A41" s="4" t="inlineStr">
        <is>
          <t>Net earnings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0</v>
      </c>
      <c r="J41" s="5" t="n">
        <v>0</v>
      </c>
      <c r="L41" s="5" t="n">
        <v>0</v>
      </c>
      <c r="M41" s="5" t="n">
        <v>0</v>
      </c>
      <c r="N41" s="5" t="n">
        <v>-731876</v>
      </c>
      <c r="O41" s="5" t="n">
        <v>0</v>
      </c>
      <c r="P41" s="5" t="n">
        <v>-731876</v>
      </c>
    </row>
    <row r="42">
      <c r="A42" s="4" t="inlineStr">
        <is>
          <t>Other comprehensive earnings (loss), net of ta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0</v>
      </c>
      <c r="J42" s="5" t="n">
        <v>0</v>
      </c>
      <c r="L42" s="5" t="n">
        <v>0</v>
      </c>
      <c r="M42" s="5" t="n">
        <v>0</v>
      </c>
      <c r="N42" s="5" t="n">
        <v>0</v>
      </c>
      <c r="O42" s="5" t="n">
        <v>-480032</v>
      </c>
      <c r="P42" s="5" t="n">
        <v>-480032</v>
      </c>
    </row>
    <row r="43">
      <c r="A43" s="4" t="inlineStr">
        <is>
          <t>Restricted stock unit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0</v>
      </c>
      <c r="J43" s="5" t="n">
        <v>174368</v>
      </c>
      <c r="L43" s="5" t="n">
        <v>0</v>
      </c>
      <c r="M43" s="5" t="n">
        <v>-11226</v>
      </c>
      <c r="N43" s="5" t="n">
        <v>0</v>
      </c>
      <c r="O43" s="5" t="n">
        <v>0</v>
      </c>
      <c r="P43" s="5" t="n">
        <v>163142</v>
      </c>
    </row>
    <row r="44">
      <c r="A44" s="4" t="inlineStr">
        <is>
          <t>ESOP compensation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0</v>
      </c>
      <c r="J44" s="5" t="n">
        <v>0</v>
      </c>
      <c r="L44" s="5" t="n">
        <v>58272</v>
      </c>
      <c r="M44" s="5" t="n">
        <v>43427</v>
      </c>
      <c r="N44" s="5" t="n">
        <v>0</v>
      </c>
      <c r="O44" s="5" t="n">
        <v>0</v>
      </c>
      <c r="P44" s="5" t="n">
        <v>101699</v>
      </c>
    </row>
    <row r="45">
      <c r="A45" s="4" t="inlineStr">
        <is>
          <t>Balance at Jun. 30,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5000</v>
      </c>
      <c r="J45" s="5" t="n">
        <v>-5727278</v>
      </c>
      <c r="L45" s="5" t="n">
        <v>-1758460</v>
      </c>
      <c r="M45" s="5" t="n">
        <v>33454198</v>
      </c>
      <c r="N45" s="5" t="n">
        <v>49351697</v>
      </c>
      <c r="O45" s="5" t="n">
        <v>-7741480</v>
      </c>
      <c r="P45" s="5" t="n">
        <v>67613677</v>
      </c>
    </row>
    <row r="46">
      <c r="A46" s="4" t="inlineStr">
        <is>
          <t>Net earnings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0</v>
      </c>
      <c r="J46" s="5" t="n">
        <v>0</v>
      </c>
      <c r="L46" s="5" t="n">
        <v>0</v>
      </c>
      <c r="M46" s="5" t="n">
        <v>0</v>
      </c>
      <c r="N46" s="5" t="n">
        <v>2052192</v>
      </c>
      <c r="O46" s="5" t="n">
        <v>0</v>
      </c>
      <c r="P46" s="5" t="n">
        <v>2052192</v>
      </c>
    </row>
    <row r="47">
      <c r="A47" s="4" t="inlineStr">
        <is>
          <t>Other comprehensive earnings (loss), net of ta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0</v>
      </c>
      <c r="J47" s="5" t="n">
        <v>0</v>
      </c>
      <c r="L47" s="5" t="n">
        <v>0</v>
      </c>
      <c r="M47" s="5" t="n">
        <v>0</v>
      </c>
      <c r="N47" s="5" t="n">
        <v>0</v>
      </c>
      <c r="O47" s="5" t="n">
        <v>3234962</v>
      </c>
      <c r="P47" s="5" t="n">
        <v>3234962</v>
      </c>
    </row>
    <row r="48">
      <c r="A48" s="4" t="inlineStr">
        <is>
          <t>Restricted stock unit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0</v>
      </c>
      <c r="J48" s="5" t="n">
        <v>0</v>
      </c>
      <c r="L48" s="5" t="n">
        <v>0</v>
      </c>
      <c r="M48" s="5" t="n">
        <v>68421</v>
      </c>
      <c r="N48" s="5" t="n">
        <v>0</v>
      </c>
      <c r="O48" s="5" t="n">
        <v>0</v>
      </c>
      <c r="P48" s="5" t="n">
        <v>68421</v>
      </c>
    </row>
    <row r="49">
      <c r="A49" s="4" t="inlineStr">
        <is>
          <t>ESOP compensation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0</v>
      </c>
      <c r="J49" s="5" t="n">
        <v>0</v>
      </c>
      <c r="L49" s="5" t="n">
        <v>58913</v>
      </c>
      <c r="M49" s="5" t="n">
        <v>75323</v>
      </c>
      <c r="N49" s="5" t="n">
        <v>0</v>
      </c>
      <c r="O49" s="5" t="n">
        <v>0</v>
      </c>
      <c r="P49" s="5" t="n">
        <v>134236</v>
      </c>
    </row>
    <row r="50">
      <c r="A50" s="4" t="inlineStr">
        <is>
          <t>Balance at Sep. 30,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35000</v>
      </c>
      <c r="J50" s="6" t="n">
        <v>-5727278</v>
      </c>
      <c r="L50" s="6" t="n">
        <v>-1699547</v>
      </c>
      <c r="M50" s="6" t="n">
        <v>33597942</v>
      </c>
      <c r="N50" s="6" t="n">
        <v>51403889</v>
      </c>
      <c r="O50" s="6" t="n">
        <v>-4506518</v>
      </c>
      <c r="P50" s="6" t="n">
        <v>73103488</v>
      </c>
    </row>
    <row r="51"/>
    <row r="52">
      <c r="A52" s="4" t="inlineStr">
        <is>
          <t>[1]Amount represents restricted stock units that have fully vested in the period.</t>
        </is>
      </c>
    </row>
  </sheetData>
  <mergeCells count="3">
    <mergeCell ref="J1:K1"/>
    <mergeCell ref="A51:P51"/>
    <mergeCell ref="A52:P5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earnings</t>
        </is>
      </c>
      <c r="B4" s="6" t="n">
        <v>3559521</v>
      </c>
      <c r="C4" s="6" t="n">
        <v>1396071</v>
      </c>
    </row>
    <row r="5">
      <c r="A5" s="3" t="inlineStr">
        <is>
          <t>Adjustments to reconcile net earnings to net cash provided by operating activities</t>
        </is>
      </c>
      <c r="B5" s="4" t="inlineStr">
        <is>
          <t xml:space="preserve"> </t>
        </is>
      </c>
      <c r="C5" s="4" t="inlineStr">
        <is>
          <t xml:space="preserve"> </t>
        </is>
      </c>
    </row>
    <row r="6">
      <c r="A6" s="4" t="inlineStr">
        <is>
          <t>Net realized investment gains</t>
        </is>
      </c>
      <c r="B6" s="5" t="n">
        <v>-584925</v>
      </c>
      <c r="C6" s="5" t="n">
        <v>-268375</v>
      </c>
    </row>
    <row r="7">
      <c r="A7" s="4" t="inlineStr">
        <is>
          <t>Net unrealized gains on investments</t>
        </is>
      </c>
      <c r="B7" s="5" t="n">
        <v>-2134454</v>
      </c>
      <c r="C7" s="5" t="n">
        <v>-279100</v>
      </c>
    </row>
    <row r="8">
      <c r="A8" s="4" t="inlineStr">
        <is>
          <t>Depreciation</t>
        </is>
      </c>
      <c r="B8" s="5" t="n">
        <v>616219</v>
      </c>
      <c r="C8" s="5" t="n">
        <v>541656</v>
      </c>
    </row>
    <row r="9">
      <c r="A9" s="4" t="inlineStr">
        <is>
          <t>Deferred income tax</t>
        </is>
      </c>
      <c r="B9" s="5" t="n">
        <v>-988</v>
      </c>
      <c r="C9" s="5" t="n">
        <v>-144279</v>
      </c>
    </row>
    <row r="10">
      <c r="A10" s="4" t="inlineStr">
        <is>
          <t>Amortization of bond premium and discount</t>
        </is>
      </c>
      <c r="B10" s="5" t="n">
        <v>-13026</v>
      </c>
      <c r="C10" s="5" t="n">
        <v>57647</v>
      </c>
    </row>
    <row r="11">
      <c r="A11" s="4" t="inlineStr">
        <is>
          <t>Stock-based compensation expense</t>
        </is>
      </c>
      <c r="B11" s="5" t="n">
        <v>616922</v>
      </c>
      <c r="C11" s="5" t="n">
        <v>452165</v>
      </c>
    </row>
    <row r="12">
      <c r="A12" s="3" t="inlineStr">
        <is>
          <t>Change in:</t>
        </is>
      </c>
      <c r="B12" s="4" t="inlineStr">
        <is>
          <t xml:space="preserve"> </t>
        </is>
      </c>
      <c r="C12" s="4" t="inlineStr">
        <is>
          <t xml:space="preserve"> </t>
        </is>
      </c>
    </row>
    <row r="13">
      <c r="A13" s="4" t="inlineStr">
        <is>
          <t>Accrued investment income</t>
        </is>
      </c>
      <c r="B13" s="5" t="n">
        <v>-127118</v>
      </c>
      <c r="C13" s="5" t="n">
        <v>-120242</v>
      </c>
    </row>
    <row r="14">
      <c r="A14" s="4" t="inlineStr">
        <is>
          <t>Premiums and reinsurance balances receivable</t>
        </is>
      </c>
      <c r="B14" s="5" t="n">
        <v>-842426</v>
      </c>
      <c r="C14" s="5" t="n">
        <v>-4455472</v>
      </c>
    </row>
    <row r="15">
      <c r="A15" s="4" t="inlineStr">
        <is>
          <t>Ceded unearned premiums</t>
        </is>
      </c>
      <c r="B15" s="5" t="n">
        <v>-19850</v>
      </c>
      <c r="C15" s="5" t="n">
        <v>201137</v>
      </c>
    </row>
    <row r="16">
      <c r="A16" s="4" t="inlineStr">
        <is>
          <t>Reinsurance balances recoverable</t>
        </is>
      </c>
      <c r="B16" s="5" t="n">
        <v>216771</v>
      </c>
      <c r="C16" s="5" t="n">
        <v>-2837908</v>
      </c>
    </row>
    <row r="17">
      <c r="A17" s="4" t="inlineStr">
        <is>
          <t>Deferred policy acquisition costs</t>
        </is>
      </c>
      <c r="B17" s="5" t="n">
        <v>-625580</v>
      </c>
      <c r="C17" s="5" t="n">
        <v>-1180463</v>
      </c>
    </row>
    <row r="18">
      <c r="A18" s="4" t="inlineStr">
        <is>
          <t>Unpaid losses and settlement expenses</t>
        </is>
      </c>
      <c r="B18" s="5" t="n">
        <v>11662902</v>
      </c>
      <c r="C18" s="5" t="n">
        <v>12928415</v>
      </c>
    </row>
    <row r="19">
      <c r="A19" s="4" t="inlineStr">
        <is>
          <t>Unearned premiums</t>
        </is>
      </c>
      <c r="B19" s="5" t="n">
        <v>4035994</v>
      </c>
      <c r="C19" s="5" t="n">
        <v>5439877</v>
      </c>
    </row>
    <row r="20">
      <c r="A20" s="4" t="inlineStr">
        <is>
          <t>Reinsurance balances payable</t>
        </is>
      </c>
      <c r="B20" s="5" t="n">
        <v>-111644</v>
      </c>
      <c r="C20" s="5" t="n">
        <v>-369510</v>
      </c>
    </row>
    <row r="21">
      <c r="A21" s="4" t="inlineStr">
        <is>
          <t>Accrued expenses</t>
        </is>
      </c>
      <c r="B21" s="5" t="n">
        <v>253749</v>
      </c>
      <c r="C21" s="5" t="n">
        <v>-56038</v>
      </c>
    </row>
    <row r="22">
      <c r="A22" s="4" t="inlineStr">
        <is>
          <t>Current federal income tax</t>
        </is>
      </c>
      <c r="B22" s="5" t="n">
        <v>-329837</v>
      </c>
      <c r="C22" s="5" t="n">
        <v>-323761</v>
      </c>
    </row>
    <row r="23">
      <c r="A23" s="4" t="inlineStr">
        <is>
          <t>Other</t>
        </is>
      </c>
      <c r="B23" s="5" t="n">
        <v>-145408</v>
      </c>
      <c r="C23" s="5" t="n">
        <v>-359595</v>
      </c>
    </row>
    <row r="24">
      <c r="A24" s="4" t="inlineStr">
        <is>
          <t>Net cash provided by operating activities</t>
        </is>
      </c>
      <c r="B24" s="5" t="n">
        <v>16026822</v>
      </c>
      <c r="C24" s="5" t="n">
        <v>10622225</v>
      </c>
    </row>
    <row r="25">
      <c r="A25" s="3" t="inlineStr">
        <is>
          <t>Cash flows from investing activities:</t>
        </is>
      </c>
      <c r="B25" s="4" t="inlineStr">
        <is>
          <t xml:space="preserve"> </t>
        </is>
      </c>
      <c r="C25" s="4" t="inlineStr">
        <is>
          <t xml:space="preserve"> </t>
        </is>
      </c>
    </row>
    <row r="26">
      <c r="A26" s="4" t="inlineStr">
        <is>
          <t>Fixed maturity securities</t>
        </is>
      </c>
      <c r="B26" s="5" t="n">
        <v>-13059136</v>
      </c>
      <c r="C26" s="5" t="n">
        <v>-18181637</v>
      </c>
    </row>
    <row r="27">
      <c r="A27" s="4" t="inlineStr">
        <is>
          <t>Other invested assets</t>
        </is>
      </c>
      <c r="B27" s="5" t="n">
        <v>-6176600</v>
      </c>
      <c r="C27" s="5" t="n">
        <v>-3346778</v>
      </c>
    </row>
    <row r="28">
      <c r="A28" s="4" t="inlineStr">
        <is>
          <t>Property held for investment</t>
        </is>
      </c>
      <c r="B28" s="5" t="n">
        <v>-626166</v>
      </c>
      <c r="C28" s="5" t="n">
        <v>-1138302</v>
      </c>
    </row>
    <row r="29">
      <c r="A29" s="4" t="inlineStr">
        <is>
          <t>Property and equipment</t>
        </is>
      </c>
      <c r="B29" s="5" t="n">
        <v>-429204</v>
      </c>
      <c r="C29" s="5" t="n">
        <v>-462729</v>
      </c>
    </row>
    <row r="30">
      <c r="A30" s="3" t="inlineStr">
        <is>
          <t>Proceeds from sales, maturities and calls of:</t>
        </is>
      </c>
      <c r="B30" s="4" t="inlineStr">
        <is>
          <t xml:space="preserve"> </t>
        </is>
      </c>
      <c r="C30" s="4" t="inlineStr">
        <is>
          <t xml:space="preserve"> </t>
        </is>
      </c>
    </row>
    <row r="31">
      <c r="A31" s="4" t="inlineStr">
        <is>
          <t>Fixed maturity securities</t>
        </is>
      </c>
      <c r="B31" s="5" t="n">
        <v>11985012</v>
      </c>
      <c r="C31" s="5" t="n">
        <v>9785891</v>
      </c>
    </row>
    <row r="32">
      <c r="A32" s="4" t="inlineStr">
        <is>
          <t>Other invested assets</t>
        </is>
      </c>
      <c r="B32" s="5" t="n">
        <v>1403809</v>
      </c>
      <c r="C32" s="5" t="n">
        <v>354276</v>
      </c>
    </row>
    <row r="33">
      <c r="A33" s="4" t="inlineStr">
        <is>
          <t>Property held for investment</t>
        </is>
      </c>
      <c r="B33" s="5" t="n">
        <v>612017</v>
      </c>
      <c r="C33" s="5" t="n">
        <v>1545977</v>
      </c>
    </row>
    <row r="34">
      <c r="A34" s="4" t="inlineStr">
        <is>
          <t>Property and equipment</t>
        </is>
      </c>
      <c r="B34" s="5" t="n">
        <v>4138</v>
      </c>
      <c r="C34" s="5" t="n">
        <v>17789</v>
      </c>
    </row>
    <row r="35">
      <c r="A35" s="4" t="inlineStr">
        <is>
          <t>Net cash used in investing activities</t>
        </is>
      </c>
      <c r="B35" s="5" t="n">
        <v>-6302017</v>
      </c>
      <c r="C35" s="5" t="n">
        <v>-10700926</v>
      </c>
    </row>
    <row r="36">
      <c r="A36" s="3" t="inlineStr">
        <is>
          <t>Cash flows from financing activities:</t>
        </is>
      </c>
      <c r="B36" s="4" t="inlineStr">
        <is>
          <t xml:space="preserve"> </t>
        </is>
      </c>
      <c r="C36" s="4" t="inlineStr">
        <is>
          <t xml:space="preserve"> </t>
        </is>
      </c>
    </row>
    <row r="37">
      <c r="A37" s="4" t="inlineStr">
        <is>
          <t>Purchase of treasury stock</t>
        </is>
      </c>
      <c r="B37" s="5" t="n">
        <v>-191322</v>
      </c>
      <c r="C37" s="5" t="n">
        <v>-395727</v>
      </c>
    </row>
    <row r="38">
      <c r="A38" s="4" t="inlineStr">
        <is>
          <t>Net cash used in financing activities</t>
        </is>
      </c>
      <c r="B38" s="5" t="n">
        <v>-191322</v>
      </c>
      <c r="C38" s="5" t="n">
        <v>-395727</v>
      </c>
    </row>
    <row r="39">
      <c r="A39" s="4" t="inlineStr">
        <is>
          <t>Net increase (decrease) in cash and cash equivalents</t>
        </is>
      </c>
      <c r="B39" s="5" t="n">
        <v>9533483</v>
      </c>
      <c r="C39" s="5" t="n">
        <v>-474428</v>
      </c>
    </row>
    <row r="40">
      <c r="A40" s="4" t="inlineStr">
        <is>
          <t>Cash and cash equivalents at beginning of year</t>
        </is>
      </c>
      <c r="B40" s="5" t="n">
        <v>1478135</v>
      </c>
      <c r="C40" s="5" t="n">
        <v>3139986</v>
      </c>
    </row>
    <row r="41">
      <c r="A41" s="4" t="inlineStr">
        <is>
          <t>Cash and cash equivalents at end of period</t>
        </is>
      </c>
      <c r="B41" s="5" t="n">
        <v>11011618</v>
      </c>
      <c r="C41" s="5" t="n">
        <v>2665558</v>
      </c>
    </row>
    <row r="42">
      <c r="A42" s="3" t="inlineStr">
        <is>
          <t>Supplemental information:</t>
        </is>
      </c>
      <c r="B42" s="4" t="inlineStr">
        <is>
          <t xml:space="preserve"> </t>
        </is>
      </c>
      <c r="C42" s="4" t="inlineStr">
        <is>
          <t xml:space="preserve"> </t>
        </is>
      </c>
    </row>
    <row r="43">
      <c r="A43" s="4" t="inlineStr">
        <is>
          <t>Federal income tax paid</t>
        </is>
      </c>
      <c r="B43" s="5" t="n">
        <v>725000</v>
      </c>
      <c r="C43" s="5" t="n">
        <v>180000</v>
      </c>
    </row>
    <row r="44">
      <c r="A44" s="4" t="inlineStr">
        <is>
          <t>Interest paid</t>
        </is>
      </c>
      <c r="B44" s="5" t="n">
        <v>138200</v>
      </c>
      <c r="C44" s="5" t="n">
        <v>132400</v>
      </c>
    </row>
    <row r="45">
      <c r="A45" s="4" t="inlineStr">
        <is>
          <t>Common Stock [Member]</t>
        </is>
      </c>
      <c r="B45" s="4" t="inlineStr">
        <is>
          <t xml:space="preserve"> </t>
        </is>
      </c>
      <c r="C45" s="4" t="inlineStr">
        <is>
          <t xml:space="preserve"> </t>
        </is>
      </c>
    </row>
    <row r="46">
      <c r="A46" s="3" t="inlineStr">
        <is>
          <t>Cash flows from investing activities:</t>
        </is>
      </c>
      <c r="B46" s="4" t="inlineStr">
        <is>
          <t xml:space="preserve"> </t>
        </is>
      </c>
      <c r="C46" s="4" t="inlineStr">
        <is>
          <t xml:space="preserve"> </t>
        </is>
      </c>
    </row>
    <row r="47">
      <c r="A47" s="4" t="inlineStr">
        <is>
          <t>Equity securities</t>
        </is>
      </c>
      <c r="B47" s="5" t="n">
        <v>-2264086</v>
      </c>
      <c r="C47" s="5" t="n">
        <v>-3158620</v>
      </c>
    </row>
    <row r="48">
      <c r="A48" s="3" t="inlineStr">
        <is>
          <t>Proceeds from sales, maturities and calls of:</t>
        </is>
      </c>
      <c r="B48" s="4" t="inlineStr">
        <is>
          <t xml:space="preserve"> </t>
        </is>
      </c>
      <c r="C48" s="4" t="inlineStr">
        <is>
          <t xml:space="preserve"> </t>
        </is>
      </c>
    </row>
    <row r="49">
      <c r="A49" s="4" t="inlineStr">
        <is>
          <t>Equity securities</t>
        </is>
      </c>
      <c r="B49" s="5" t="n">
        <v>2033174</v>
      </c>
      <c r="C49" s="5" t="n">
        <v>3831416</v>
      </c>
    </row>
    <row r="50">
      <c r="A50" s="4" t="inlineStr">
        <is>
          <t>Preferred Stock [Member]</t>
        </is>
      </c>
      <c r="B50" s="4" t="inlineStr">
        <is>
          <t xml:space="preserve"> </t>
        </is>
      </c>
      <c r="C50" s="4" t="inlineStr">
        <is>
          <t xml:space="preserve"> </t>
        </is>
      </c>
    </row>
    <row r="51">
      <c r="A51" s="3" t="inlineStr">
        <is>
          <t>Cash flows from investing activities:</t>
        </is>
      </c>
      <c r="B51" s="4" t="inlineStr">
        <is>
          <t xml:space="preserve"> </t>
        </is>
      </c>
      <c r="C51" s="4" t="inlineStr">
        <is>
          <t xml:space="preserve"> </t>
        </is>
      </c>
    </row>
    <row r="52">
      <c r="A52" s="4" t="inlineStr">
        <is>
          <t>Equity securities</t>
        </is>
      </c>
      <c r="B52" s="5" t="n">
        <v>-464619</v>
      </c>
      <c r="C52" s="5" t="n">
        <v>-285649</v>
      </c>
    </row>
    <row r="53">
      <c r="A53" s="3" t="inlineStr">
        <is>
          <t>Proceeds from sales, maturities and calls of:</t>
        </is>
      </c>
      <c r="B53" s="4" t="inlineStr">
        <is>
          <t xml:space="preserve"> </t>
        </is>
      </c>
      <c r="C53" s="4" t="inlineStr">
        <is>
          <t xml:space="preserve"> </t>
        </is>
      </c>
    </row>
    <row r="54">
      <c r="A54" s="4" t="inlineStr">
        <is>
          <t>Equity securities</t>
        </is>
      </c>
      <c r="B54" s="6" t="n">
        <v>679644</v>
      </c>
      <c r="C54" s="6" t="n">
        <v>3374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1. SUMMARY OF SIGNIFICANT ACCOUNTING POLICIES A. DESCRIPTION OF BUSINESS ICC Holdings, Inc. is a Pennsylvania corporation that was organized in 2016. 10 October 2023; We are a specialty insurance carrier primarily underwriting commercial multi-peril, liquor liability, workers’ compensation, and umbrella liability coverages for the food and beverage industry through our subsidiary insurance company, ICC. ICC writes business in Arizona, Colorado, Illinois, Indiana, Iowa, Kansas, Kentucky, Michigan, Minnesota, Missouri, Ohio, Pennsylvania, Tennessee, Utah, and Wisconsin and markets through independent agents. Approximately 23.0% and 23.1% of the premium is written in Illinois for the three September 30, 2024 2023 nine September 30, 2024 2023 one On June 8, 2024, 14A October 28, 2024. B. PRINCIPLES OF CONSOLIDATION AND BASIS OF PRESENTATION The unaudited condensed consolidated interim financial statements have been prepared in accordance with U.S. generally accepted accounting principles (GAAP) for interim financial reporting and with the instructions to Form 10 not 10 December 31, 2023 2023 10 not September 30, 2024 not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nd expenses during the period. These amounts are inherently subject to change and actual results could differ significantly from these estimates. C. SIGNIFICANT ACCOUNTING POLICIES On January 1, 2023, 2016 13, 326 2016 13 2016 13 2023 . D. PROSPECTIVE ACCOUNTING STANDARDS There are no September 30, 2024 E. PROPERTY AND EQUIPMENT Annually, the Company reviews the major asset classes of property and equipment held for impairment. As of September 30, 2024 December 31, 2023 As of September 30, December 31, 2024 2023 Automobiles $ 699,375 $ 645,458 Furniture and fixtures 530,359 525,843 Computer equipment and software 5,247,887 5,037,301 Home office 4,175,508 4,106,796 Total cost 10,653,129 10,315,398 Accumulated depreciation (7,381,278 ) (6,990,076 ) Net property and equipment $ 3,271,851 $ 3,325,322 F. COMPREHENSIVE EARNINGS Comprehensive (loss) earnings include net earnings (loss) plus unrealized gains (losses) on available-for-sale investment securities, net of tax. In reporting the components of comprehensive earnings on a net basis in the statement of earnings and comprehensive earnings, the Company used a 21% tax rate. The following table presents changes in accumulated other comprehensive (loss) earnings for unrealized gains and losses on available-for-sale securities: Nine-Months Ended September 30, 2024 2023 Beginning balance $ (6,621,336 ) $ (8,841,517 ) Other comprehensive earnings (loss) before reclassification 2,097,770 (2,239,651 ) Amount reclassified from accumulated other comprehensive earnings 17,048 46,421 Net current period other comprehensive earnings (loss) 2,114,818 (2,193,230 ) Ending balance $ (4,506,518 ) $ (11,034,747 ) The following table illustrates the components of other comprehensive earnings (loss) for each period presented in the condensed consolidated interim financial statements. Three-Month Periods Ended September 30, 2024 2023 Pre-tax Tax After-tax Pre-tax Tax After-tax Other comprehensive earnings (loss), net of tax Unrealized gains and losses on AFS investments: Unrealized holding gains (losses) arising during the period $ 4,094,889 $ (859,927 ) $ 3,234,962 $ (3,836,298 ) $ 805,622 $ (3,030,676 ) Reclassification adjustment for losses included in net earnings — — — 6,863 (1,441 ) 5,422 Total other comprehensive earnings (loss) $ 4,094,889 $ (859,927 ) $ 3,234,962 $ (3,829,435 ) $ 804,181 $ (3,025,254 ) Nine-Month Periods Ended September 30, 2024 2023 Pre-tax Tax After-tax Pre-tax Tax After-tax Other comprehensive (loss) earnings, net of tax Unrealized gains and losses on AFS investments: Unrealized holding gains (losses) arising during the period $ 2,655,405 $ (557,635 ) $ 2,097,770 $ (2,835,001 ) $ 595,350 $ (2,239,651 ) Reclassification adjustment for losses included in net earnings 21,580 (4,532 ) 17,048 58,761 (12,340 ) 46,421 Total other comprehensive earnings (loss) $ 2,676,985 $ (562,167 ) $ 2,114,818 $ (2,776,240 ) $ 583,010 $ (2,193,230 ) The following table provides the reclassifications from accumulated other comprehensive earnings for the periods presented: Amounts Reclassified from Accumulated Other Comprehensive Loss Nine-Month Periods Ended Details about Accumulated Other September 30, Affected Line Item in the Statement Comprehensive Earnings Component 2024 2023 where Net Earnings is Presented Unrealized losses on AFS investments: $ 21,580 $ 58,761 Net realized investment losses (4,532 ) (12,340 ) Income tax (benefit) Total reclassification adjustment, net of tax $ 17,048 $ 46,421 G. RISKS AND UNCERTAINTIES Certain risks and uncertainties are inherent to our day-to-day operations. Adverse changes in the economy could lower demand for our insurance products or negatively impact our investment results, both of which could have an adverse effect on the revenue and profitability of our operations. War, terrorism, labor shortages and tightening, inflation and related monetary policy responses, and recession fears are also causing volatility and disruptions in credit and capital markets, and the business prospects of the industry we serve. The cumulative effects of these events on the Company cannot be predicted, but could reduce demand for our insurance policies, result an in increased level of losses, settlement expenses or other operating costs, or reduce the market value of invested assets held by the Company. H. INTANGIBLES Intangible assets of $1.0 million are reported within Other Assets on the Consolidated Balance Sheets. Finite-lived intangible assets are amortized over their estimated useful liv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s</t>
        </is>
      </c>
      <c r="B1" s="2" t="inlineStr">
        <is>
          <t>9 Months Ended</t>
        </is>
      </c>
    </row>
    <row r="2">
      <c r="B2" s="2" t="inlineStr">
        <is>
          <t>Sep.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2. INVESTMENTS The Company’s investments are primarily composed of fixed income debt securities and common and preferred equity securities. We carry our equity securities at fair value and categorize all our fixed maturity debt securities as available-for-sale (AFS), which are carried at fair value. When available, quoted market prices are obtained to determine fair value for the Company’s investments. If a quoted market price is not no 3 Note 3 Fair Value Disclosures not Available-for-Sale Fixed Maturity and Equity Securities The following tables are a summary of the proceeds from sales, maturities, and calls of AFS fixed maturity and equity securities and the related gross realized gains and losses. For the Three-Months Ended September 30, Net Realized Proceeds Gains Losses Gains (Losses) 2024 Fixed maturity securities $ 2,924,552 $ — $ — $ — Common stocks 1,208,768 390,453 (70,800 ) 319,653 Preferred stocks 309,756 334 (117 ) 217 2023 Fixed maturity securities $ 1,443,108 $ — $ (6,863 ) $ (6,863 ) Common stocks 1,807,080 395,780 (188,989 ) 206,791 Preferred stocks — — — — For the Nine-Months Ended September 30, Net Realized Proceeds Gains Losses Gains (Losses) 2024 Fixed maturity securities $ 11,985,012 $ 8,512 $ (30,092 ) $ (21,580 ) Common stocks 2,033,174 673,559 (154,234 ) 519,325 Preferred stocks 679,644 1,743 (31,952 ) (30,209 ) 2023 Fixed maturity securities $ 9,785,891 $ — $ (58,761 ) $ (58,761 ) Common stocks 3,831,416 $ 800,571 $ (496,207 ) $ 304,364 Preferred stocks 337,440 $ 29,371 $ (6,599 ) $ 22,772 The amortized cost and estimated fair value of fixed income securities at September 30, 2024 Amortized Cost Fair Value Due in one year or less $ 3,251,814 $ 3,203,143 Due after one year through five years 17,273,034 16,970,351 Due after five years through 10 years 25,337,861 24,748,130 Due after 10 years 26,050,171 22,497,708 Asset and mortgage-backed securities without a specific due date 48,349,132 47,141,221 Redeemable preferred stocks 186,393 183,280 Total fixed maturity securities $ 120,448,405 $ 114,743,833 Expected maturities may The following table is a schedule of amortized cost and estimated fair values of investments in securities classified as available for sale at September 30, 2024 December 31, 2023 Gross Unrealized Amortized Cost Fair Value Gains Losses 2024 Fixed maturity securities: U.S. Treasury $ 1,351,018 $ 1,326,055 $ — $ (24,963 ) MBS/ABS/CMBS 48,349,132 47,141,221 716,346 (1,924,257 ) Corporate 47,980,649 46,192,658 548,532 (2,336,523 ) Municipal 22,581,213 19,900,619 190,410 (2,871,004 ) Redeemable preferred stock 186,393 183,280 311 (3,424 ) Total fixed maturity securities $ 120,448,405 $ 114,743,833 $ 1,455,599 $ (7,160,171 ) Gross Unrealized Amortized Cost Fair Value Gains Losses 2023 Fixed maturity securities: U.S. Treasury $ 1,351,768 $ 1,289,774 $ — $ (61,994 ) MBS/ABS/CMBS 49,400,028 47,020,328 283,957 (2,663,657 ) Corporate 45,764,492 42,981,718 287,412 (3,070,186 ) Municipal 22,633,360 19,493,317 153,103 (3,293,146 ) Redeemable preferred stock 186,393 170,560 — (15,833 ) Total fixed maturity securities $ 119,336,041 $ 110,955,697 $ 724,472 $ (9,104,816 ) All the Company’s collateralized securities carry an average credit rating of AA by one Note 3 Fair Value Disclosures, September 30, 2024 December 31, 2023 September 30, 2024 December 31, 2023 ANALYSIS The following tables display the total value of securities that were in an unrealized loss position as of September 30, 2024 December 31, 2023 September 30, 2024 December 31, 2023 12 Months 12 Months &lt; 12 Months &amp; Greater Total &lt; 12 Months &amp; Greater Total Fixed Maturity Securities: U.S. Treasury Fair value $ — $ 1,326,055 $ 1,326,055 $ — $ 1,289,774 $ 1,289,774 Amortized cost — 1,351,018 1,351,018 — 1,351,768 1,351,768 Unrealized loss — (24,963 ) (24,963 ) — (61,994 ) (61,994 ) MBS/ABS/CMBS Fair value 505,082 19,582,844 20,087,926 8,345,340 24,323,865 32,669,205 Amortized cost 505,315 21,506,868 22,012,183 8,462,010 26,870,852 35,332,862 Unrealized loss (233 ) (1,924,024 ) (1,924,257 ) (116,670 ) (2,546,987 ) (2,663,657 ) Corporate Fair value — 28,991,279 28,991,279 477,051 33,352,754 33,829,805 Amortized cost — 31,327,802 31,327,802 478,370 36,421,621 36,899,991 Unrealized loss — (2,336,523 ) (2,336,523 ) (1,319 ) (3,068,867 ) (3,070,186 ) Municipal Fair value 776,030 12,544,802 13,320,832 — 12,149,238 12,149,238 Amortized cost 776,741 15,415,095 16,191,836 — 15,442,384 15,442,384 Unrealized loss (711 ) (2,870,293 ) (2,871,004 ) — (3,293,146 ) (3,293,146 ) Redeemable preferred stock Fair value 22,910 106,096 129,006 149,240 21,320 170,560 Amortized cost 23,005 109,425 132,430 161,549 24,844 186,393 Unrealized loss (95 ) (3,329 ) (3,424 ) (12,309 ) (3,524 ) (15,833 ) Total Fair value 1,304,022 62,551,076 63,855,098 8,971,631 71,136,951 80,108,582 Amortized cost 1,305,061 69,710,208 71,015,269 9,101,929 80,111,469 89,213,398 Unrealized loss $ (1,039 ) $ (7,159,132 ) $ (7,160,171 ) $ (130,298 ) $ (8,974,518 ) $ (9,104,816 ) The fixed income portfolio contained 184 securities in an unrealized loss position as of September 30, 2024 12 not not not There were no CECL allowances from the fixed income portfolio recognized in net earnings during the nine September 30, 2024 2023 not may UNREALIZED GAINS AND LOSSES ON INVESTMENTS Net unrealized gains recognized during the three nine September 30, 2024 three nine September 30, 2023 September 30, 2023 Other Invested Assets Other invested assets as of September 30, 2024 December 31, 2023 September 30, 2024 December 31, 2023 As of September 30, 2024 three November 2021, may September 30, 2024 September 30, 2024 June 2024, may September 30, 2024 no December 31, 2023 three December 31, 2023 Notes receivable are carried at outstanding value plus accrued interest. As of September 30, 2024 prime September 30, 2024 The Funds at Lloyd's and the membership in the FHLBC are carried at co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Disclosures</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3. FAIR VALUE DISCLOSURES Fair value is defined as the price in the principal market that would be received for an asset to facilitate an orderly transaction between market participants on the measurement date. The fair value of certain financial instruments is determined based on their underlying characteristics and relevant transactions in the marketplace. GAAP guidance requires an entity to maximize the use of observable inputs and minimize the use of unobservable inputs when measuring fair value. The guidance also describes three may The following are the levels of the fair value hierarchy and a brief description of the type of valuation inputs that are used to establish each level: ● Level 1 ● Level 2 ● Level 3 one As a part of the process to determine fair value, management utilizes widely recognized, third third Corporate, Agencies, and Municipal Bonds two 2. 2. Mortgage-backed Securities (MBS), Collateralized Mortgage Obligations (CMO), Commercial Mortgage-backed Securities (CMBS) and Asset-backed Securities (ABS) 2. 2. U.S. Treasury Bonds, Common Stocks and Exchange Traded Funds 1 1. Preferred Stock not not 2. 2. Due to the relatively short-term nature of cash, short-term investments, accounts receivable, and accounts payable, their carrying amounts are reasonable estimates of fair value. Other invested assets include notes receivable, stock, a limited partnership, a SAFE investment, Funds at Lloyd's, and membership in the FHLBC. Notes receivable are carried at outstanding balance plus accrued interest. Stock is at fair value when available. The limited partnership and Funds at Lloyd's, the SAFE investment, and the membership in FHLBC are carried at cost. Assets measured at fair value on a recurring basis as of September 30, 2024 Significant Quoted in Active Other Significant Markets for Observable Unobservable Identical Assets Inputs Inputs (Level 1) (Level 2) (Level 3) Total AFS securities Fixed maturity securities U.S. treasury $ 1,326,055 $ — $ — $ 1,326,055 MBS/ABS/CMBS — 47,141,221 — 47,141,221 Corporate — 46,192,658 — 46,192,658 Municipal — 19,900,619 — 19,900,619 Redeemable preferred stocks — 183,280 — 183,280 Total fixed maturity securities 1,326,055 113,417,778 — 114,743,833 Equity securities Common stocks 14,470,556 — — 14,470,556 Perpetual preferred stocks — 2,924,056 — 2,924,056 Total equity securities 14,470,556 2,924,056 — 17,394,612 Total marketable investments measured at fair value $ 15,796,611 $ 116,341,834 $ — $ 132,138,445 Assets measured at fair value on a recurring basis as of December 31, 2023 Significant Quoted in Active Other Significant Markets for Observable Unobservable Identical Assets Inputs Inputs (Level 1) (Level 2) (Level 3) Total AFS securities Fixed maturity securities U.S. treasury $ 1,289,774 $ — $ — $ 1,289,774 MBS/ABS/CMBS — 47,020,328 — 47,020,328 Corporate — 42,981,718 — 42,981,718 Municipal — 19,493,317 — 19,493,317 Redeemable preferred stocks — 170,560 — 170,560 Total fixed maturity securities 1,289,774 109,665,923 — 110,955,697 Equity securities Common stocks 12,191,621 — — 12,191,621 Perpetual preferred stocks — 2,896,296 — 2,896,296 Total equity securities 12,191,621 2,896,296 — 15,087,917 Total marketable investments measured at fair value $ 13,481,395 $ 112,562,219 $ — $ 126,043,614 As noted in the previous tables, the Company has no 3 September 30, 2024 December 31, 2023 1 2 nine September 30, 2024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5:04:47Z</dcterms:created>
  <dcterms:modified xmlns:dcterms="http://purl.org/dc/terms/" xmlns:xsi="http://www.w3.org/2001/XMLSchema-instance" xsi:type="dcterms:W3CDTF">2024-11-14T15:04:47Z</dcterms:modified>
</cp:coreProperties>
</file>